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New Accounting Pronouncements" sheetId="11" state="visible" r:id="rId11"/>
    <sheet xmlns:r="http://schemas.openxmlformats.org/officeDocument/2006/relationships" name="Divestitures and Held-For-Sale" sheetId="12" state="visible" r:id="rId12"/>
    <sheet xmlns:r="http://schemas.openxmlformats.org/officeDocument/2006/relationships" name="Net Earnings Per Share"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Credit Arrangements" sheetId="20" state="visible" r:id="rId20"/>
    <sheet xmlns:r="http://schemas.openxmlformats.org/officeDocument/2006/relationships" name="Financial 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Warranties" sheetId="25" state="visible" r:id="rId25"/>
    <sheet xmlns:r="http://schemas.openxmlformats.org/officeDocument/2006/relationships" name="Industry Segment Information" sheetId="26" state="visible" r:id="rId26"/>
    <sheet xmlns:r="http://schemas.openxmlformats.org/officeDocument/2006/relationships" name="Share-Based Compensation" sheetId="27" state="visible" r:id="rId27"/>
    <sheet xmlns:r="http://schemas.openxmlformats.org/officeDocument/2006/relationships" name="Share Repurchases" sheetId="28" state="visible" r:id="rId28"/>
    <sheet xmlns:r="http://schemas.openxmlformats.org/officeDocument/2006/relationships" name="Quarterly Results Of Operations" sheetId="29" state="visible" r:id="rId29"/>
    <sheet xmlns:r="http://schemas.openxmlformats.org/officeDocument/2006/relationships" name="Valuation And Qualifying Accoun" sheetId="30" state="visible" r:id="rId30"/>
    <sheet xmlns:r="http://schemas.openxmlformats.org/officeDocument/2006/relationships" name="Description Of Business And S_2" sheetId="31" state="visible" r:id="rId31"/>
    <sheet xmlns:r="http://schemas.openxmlformats.org/officeDocument/2006/relationships" name="Divestitures and Held-For-Sale " sheetId="32" state="visible" r:id="rId32"/>
    <sheet xmlns:r="http://schemas.openxmlformats.org/officeDocument/2006/relationships" name="Net Earnings Per Share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Other Current Liabilities (Tabl" sheetId="39" state="visible" r:id="rId39"/>
    <sheet xmlns:r="http://schemas.openxmlformats.org/officeDocument/2006/relationships" name="Credit Arrangements (Tables)" sheetId="40" state="visible" r:id="rId40"/>
    <sheet xmlns:r="http://schemas.openxmlformats.org/officeDocument/2006/relationships" name="Financial Derivatives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Retirement Plans (Tables)" sheetId="44" state="visible" r:id="rId44"/>
    <sheet xmlns:r="http://schemas.openxmlformats.org/officeDocument/2006/relationships" name="Warranties (Tables)" sheetId="45" state="visible" r:id="rId45"/>
    <sheet xmlns:r="http://schemas.openxmlformats.org/officeDocument/2006/relationships" name="Industry Segment Information (T" sheetId="46" state="visible" r:id="rId46"/>
    <sheet xmlns:r="http://schemas.openxmlformats.org/officeDocument/2006/relationships" name="Shared-Based Compensation (Tabl" sheetId="47" state="visible" r:id="rId47"/>
    <sheet xmlns:r="http://schemas.openxmlformats.org/officeDocument/2006/relationships" name="Quarterly Results Of Operatio_2" sheetId="48" state="visible" r:id="rId48"/>
    <sheet xmlns:r="http://schemas.openxmlformats.org/officeDocument/2006/relationships" name="Description Of Business And S_3" sheetId="49" state="visible" r:id="rId49"/>
    <sheet xmlns:r="http://schemas.openxmlformats.org/officeDocument/2006/relationships" name="Divestitures and Held-For-Sal_2" sheetId="50" state="visible" r:id="rId50"/>
    <sheet xmlns:r="http://schemas.openxmlformats.org/officeDocument/2006/relationships" name="Schedule of Carrying Amounts of" sheetId="51" state="visible" r:id="rId51"/>
    <sheet xmlns:r="http://schemas.openxmlformats.org/officeDocument/2006/relationships" name="Schedule of Carrying Amounts _2" sheetId="52" state="visible" r:id="rId52"/>
    <sheet xmlns:r="http://schemas.openxmlformats.org/officeDocument/2006/relationships" name="Net Earnings Per Share (Schedul" sheetId="53" state="visible" r:id="rId53"/>
    <sheet xmlns:r="http://schemas.openxmlformats.org/officeDocument/2006/relationships" name="Net Earnings Per Share (Sched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Income Taxes (Narrative) (Detai" sheetId="58" state="visible" r:id="rId58"/>
    <sheet xmlns:r="http://schemas.openxmlformats.org/officeDocument/2006/relationships" name="Income Taxes (Schedule Of Earni" sheetId="59" state="visible" r:id="rId59"/>
    <sheet xmlns:r="http://schemas.openxmlformats.org/officeDocument/2006/relationships" name="Income Taxes (Schedule Of Signi" sheetId="60" state="visible" r:id="rId60"/>
    <sheet xmlns:r="http://schemas.openxmlformats.org/officeDocument/2006/relationships" name="Income Taxes (Schedule Of Effec" sheetId="61" state="visible" r:id="rId61"/>
    <sheet xmlns:r="http://schemas.openxmlformats.org/officeDocument/2006/relationships" name="Income Taxes (Schedule Of Defer" sheetId="62" state="visible" r:id="rId62"/>
    <sheet xmlns:r="http://schemas.openxmlformats.org/officeDocument/2006/relationships" name="Income Taxes (Schedule Of Unrec" sheetId="63" state="visible" r:id="rId63"/>
    <sheet xmlns:r="http://schemas.openxmlformats.org/officeDocument/2006/relationships" name="Inventories (Schedule Of Invent"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Current Liabilities (Sche" sheetId="71" state="visible" r:id="rId71"/>
    <sheet xmlns:r="http://schemas.openxmlformats.org/officeDocument/2006/relationships" name="Credit Arrangements (Narrative)" sheetId="72" state="visible" r:id="rId72"/>
    <sheet xmlns:r="http://schemas.openxmlformats.org/officeDocument/2006/relationships" name="Credit Arrangements (Schedule O" sheetId="73" state="visible" r:id="rId73"/>
    <sheet xmlns:r="http://schemas.openxmlformats.org/officeDocument/2006/relationships" name="Credit Arrangements (Schedule_2" sheetId="74" state="visible" r:id="rId74"/>
    <sheet xmlns:r="http://schemas.openxmlformats.org/officeDocument/2006/relationships" name="Financial Derivatives (Schedule" sheetId="75" state="visible" r:id="rId75"/>
    <sheet xmlns:r="http://schemas.openxmlformats.org/officeDocument/2006/relationships" name="Financial Derivatives (Narrativ" sheetId="76" state="visible" r:id="rId76"/>
    <sheet xmlns:r="http://schemas.openxmlformats.org/officeDocument/2006/relationships" name="Financial Derivatives (Schedu_2" sheetId="77" state="visible" r:id="rId77"/>
    <sheet xmlns:r="http://schemas.openxmlformats.org/officeDocument/2006/relationships" name="Fair Value Measurements (Schedu" sheetId="78" state="visible" r:id="rId78"/>
    <sheet xmlns:r="http://schemas.openxmlformats.org/officeDocument/2006/relationships" name="Fair Value Measurements (Narrat"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Retirement Plans (Narrative) (D" sheetId="83" state="visible" r:id="rId83"/>
    <sheet xmlns:r="http://schemas.openxmlformats.org/officeDocument/2006/relationships" name="Retirement Plans (Schedule of A" sheetId="84" state="visible" r:id="rId84"/>
    <sheet xmlns:r="http://schemas.openxmlformats.org/officeDocument/2006/relationships" name="Retirement Plans (Schedule Of_2" sheetId="85" state="visible" r:id="rId85"/>
    <sheet xmlns:r="http://schemas.openxmlformats.org/officeDocument/2006/relationships" name="Retirement Plans (Schedule Of B" sheetId="86" state="visible" r:id="rId86"/>
    <sheet xmlns:r="http://schemas.openxmlformats.org/officeDocument/2006/relationships" name="Retirement Plans (Schedules Of " sheetId="87" state="visible" r:id="rId87"/>
    <sheet xmlns:r="http://schemas.openxmlformats.org/officeDocument/2006/relationships" name="Retirement Plans (Schedule of E" sheetId="88" state="visible" r:id="rId88"/>
    <sheet xmlns:r="http://schemas.openxmlformats.org/officeDocument/2006/relationships" name="Warranties (Schedule Of Product" sheetId="89" state="visible" r:id="rId89"/>
    <sheet xmlns:r="http://schemas.openxmlformats.org/officeDocument/2006/relationships" name="Warranties (Narrative) (Details" sheetId="90" state="visible" r:id="rId90"/>
    <sheet xmlns:r="http://schemas.openxmlformats.org/officeDocument/2006/relationships" name="Industry Segment Information (N" sheetId="91" state="visible" r:id="rId91"/>
    <sheet xmlns:r="http://schemas.openxmlformats.org/officeDocument/2006/relationships" name="Industry Segment Information (S" sheetId="92" state="visible" r:id="rId92"/>
    <sheet xmlns:r="http://schemas.openxmlformats.org/officeDocument/2006/relationships" name="Industry Segment Information _2" sheetId="93" state="visible" r:id="rId93"/>
    <sheet xmlns:r="http://schemas.openxmlformats.org/officeDocument/2006/relationships" name="Share-Based Compensation (Narra" sheetId="94" state="visible" r:id="rId94"/>
    <sheet xmlns:r="http://schemas.openxmlformats.org/officeDocument/2006/relationships" name="Share-Based Compensation (Sched" sheetId="95" state="visible" r:id="rId95"/>
    <sheet xmlns:r="http://schemas.openxmlformats.org/officeDocument/2006/relationships" name="Share-Based Compensation (Sch_2" sheetId="96" state="visible" r:id="rId96"/>
    <sheet xmlns:r="http://schemas.openxmlformats.org/officeDocument/2006/relationships" name="Share-Based Compensation (Summa" sheetId="97" state="visible" r:id="rId97"/>
    <sheet xmlns:r="http://schemas.openxmlformats.org/officeDocument/2006/relationships" name="Share-Based Compensation (Sum_2" sheetId="98" state="visible" r:id="rId98"/>
    <sheet xmlns:r="http://schemas.openxmlformats.org/officeDocument/2006/relationships" name="Share-Based Compensation (Sum_3" sheetId="99" state="visible" r:id="rId99"/>
    <sheet xmlns:r="http://schemas.openxmlformats.org/officeDocument/2006/relationships" name="Share-Based Compensation (Sch_3" sheetId="100" state="visible" r:id="rId100"/>
    <sheet xmlns:r="http://schemas.openxmlformats.org/officeDocument/2006/relationships" name="Share Repurchases (Narrative) (" sheetId="101" state="visible" r:id="rId101"/>
    <sheet xmlns:r="http://schemas.openxmlformats.org/officeDocument/2006/relationships" name="Quarterly Results Of Operatio_3" sheetId="102" state="visible" r:id="rId102"/>
    <sheet xmlns:r="http://schemas.openxmlformats.org/officeDocument/2006/relationships" name="Valuation And Qualifying Acco_2" sheetId="103" state="visible" r:id="rId103"/>
  </sheets>
  <definedNames/>
  <calcPr calcId="124519" fullCalcOnLoad="1"/>
</workbook>
</file>

<file path=xl/sharedStrings.xml><?xml version="1.0" encoding="utf-8"?>
<sst xmlns="http://schemas.openxmlformats.org/spreadsheetml/2006/main" uniqueCount="865">
  <si>
    <t>Document And Entity Information - USD ($)</t>
  </si>
  <si>
    <t>12 Months Ended</t>
  </si>
  <si>
    <t>Aug. 31, 2018</t>
  </si>
  <si>
    <t>Oct. 15, 2018</t>
  </si>
  <si>
    <t>Feb. 28, 2018</t>
  </si>
  <si>
    <t>Document And Entity Information [Abstract]</t>
  </si>
  <si>
    <t>Document Type</t>
  </si>
  <si>
    <t>10-K</t>
  </si>
  <si>
    <t>Amendment Flag</t>
  </si>
  <si>
    <t>false</t>
  </si>
  <si>
    <t>Document Period End Date</t>
  </si>
  <si>
    <t>Aug. 31,
		2018</t>
  </si>
  <si>
    <t>Document Fiscal Year Focus</t>
  </si>
  <si>
    <t>Document Fiscal Period Focus</t>
  </si>
  <si>
    <t>FY</t>
  </si>
  <si>
    <t>Trading Symbol</t>
  </si>
  <si>
    <t>lnn</t>
  </si>
  <si>
    <t>Entity Registrant Name</t>
  </si>
  <si>
    <t>LINDSAY CORP</t>
  </si>
  <si>
    <t>Entity Central Index Key</t>
  </si>
  <si>
    <t>Current Fiscal Year End Date</t>
  </si>
  <si>
    <t>--08-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Earnings - USD ($) shares in Thousands, $ in Thousands</t>
  </si>
  <si>
    <t>Aug. 31, 2017</t>
  </si>
  <si>
    <t>Aug. 31, 2016</t>
  </si>
  <si>
    <t>Income Statement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income, net</t>
  </si>
  <si>
    <t>Earnings before income taxes</t>
  </si>
  <si>
    <t>Income tax expense</t>
  </si>
  <si>
    <t>Net earnings</t>
  </si>
  <si>
    <t>Earnings per share:</t>
  </si>
  <si>
    <t>Basic</t>
  </si>
  <si>
    <t>Diluted</t>
  </si>
  <si>
    <t>Shares used in computing earnings per share:</t>
  </si>
  <si>
    <t>Cash dividends declared per share</t>
  </si>
  <si>
    <t>Consolidated Statements Of Comprehensive Income - USD ($) $ in Thousands</t>
  </si>
  <si>
    <t>Statement Of Income And Comprehensive Income [Abstract]</t>
  </si>
  <si>
    <t>Other comprehensive income (loss):</t>
  </si>
  <si>
    <t>Defined benefit pension plan adjustment, net of tax</t>
  </si>
  <si>
    <t>Foreign currency translation adjustment, net of hedging activities and tax</t>
  </si>
  <si>
    <t>Total other comprehensive income (loss), net of tax expense (benefit) of $267, ($582), and $79</t>
  </si>
  <si>
    <t>Total comprehensive income</t>
  </si>
  <si>
    <t>Consolidated Statements Of Comprehensive Income (Parenthetical) - USD ($) $ in Thousands</t>
  </si>
  <si>
    <t>Other comprehensive income, tax expense (benefit)</t>
  </si>
  <si>
    <t>Consolidated Balance Sheets - USD ($) $ in Thousands</t>
  </si>
  <si>
    <t>Current assets:</t>
  </si>
  <si>
    <t>Cash and cash equivalents</t>
  </si>
  <si>
    <t>Receivables, net of allowance of $3,585 and $7,447, respectively</t>
  </si>
  <si>
    <t>Inventories, net</t>
  </si>
  <si>
    <t>Prepaid expenses</t>
  </si>
  <si>
    <t>Assets held-for-sale</t>
  </si>
  <si>
    <t>Other current assets</t>
  </si>
  <si>
    <t>Total current assets</t>
  </si>
  <si>
    <t>Property, plant, and equipment, net</t>
  </si>
  <si>
    <t>Intangible assets, net</t>
  </si>
  <si>
    <t>Goodwill</t>
  </si>
  <si>
    <t>Deferred income tax assets</t>
  </si>
  <si>
    <t>Other noncurrent assets</t>
  </si>
  <si>
    <t>Total assets</t>
  </si>
  <si>
    <t>Current liabilities:</t>
  </si>
  <si>
    <t>Accounts payable</t>
  </si>
  <si>
    <t>Current portion of long-term debt</t>
  </si>
  <si>
    <t>Liabilities held-for-sale</t>
  </si>
  <si>
    <t>Other current liabilities</t>
  </si>
  <si>
    <t>Total current liabilities</t>
  </si>
  <si>
    <t>Pension benefits liabilities</t>
  </si>
  <si>
    <t>Long-term debt</t>
  </si>
  <si>
    <t>Deferred income tax liabilities</t>
  </si>
  <si>
    <t>Other noncurrent liabilities</t>
  </si>
  <si>
    <t>Total liabilities</t>
  </si>
  <si>
    <t>Shareholders' equity:</t>
  </si>
  <si>
    <t>Preferred stock of $1 par value - authorized 2,000 shares; no shares issued and outstanding</t>
  </si>
  <si>
    <t xml:space="preserve"> </t>
  </si>
  <si>
    <t>Common stock at $1 par value - authorized 25,000 shares; 18,841 and 18,780 shares issued at August 31, 2018 and 2017, respectively</t>
  </si>
  <si>
    <t>Capital in excess of stated value</t>
  </si>
  <si>
    <t>Retained earnings</t>
  </si>
  <si>
    <t>Less treasury stock - at cost, 8,083 shares</t>
  </si>
  <si>
    <t>Accumulated other comprehensive loss, net</t>
  </si>
  <si>
    <t>Total shareholders' equity</t>
  </si>
  <si>
    <t>Total liabilities and shareholders' equity</t>
  </si>
  <si>
    <t>Consolidated Balance Sheets (Parenthetical) - USD ($) $ in Thousands</t>
  </si>
  <si>
    <t>Statement Of Financial Position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solidated Statements Of Shareholders' Equity - USD ($) $ in Thousands</t>
  </si>
  <si>
    <t>Total</t>
  </si>
  <si>
    <t>Common Stock [Member]</t>
  </si>
  <si>
    <t>Capital In Excess Of Stated Value [Member]</t>
  </si>
  <si>
    <t>Retained Earnings [Member]</t>
  </si>
  <si>
    <t>Treasury Stock [Member]</t>
  </si>
  <si>
    <t>Accumulated Other Comprehensive (Loss) Income, Net [Member]</t>
  </si>
  <si>
    <t>Beginning balance, value at Aug. 31, 2015</t>
  </si>
  <si>
    <t>Beginning balance, shares at Aug. 31, 2015</t>
  </si>
  <si>
    <t>Other comprehensive income</t>
  </si>
  <si>
    <t>Cash dividends per share</t>
  </si>
  <si>
    <t>Repurchase of common stock, value</t>
  </si>
  <si>
    <t>Repurchase of common stock, shares</t>
  </si>
  <si>
    <t>Issuance of common shares under share compensation plans, value</t>
  </si>
  <si>
    <t>Issuance of common shares under share compensation plans, shares</t>
  </si>
  <si>
    <t>Excess tax benefits from share-based compensation</t>
  </si>
  <si>
    <t>Share-based compensation expense</t>
  </si>
  <si>
    <t>Ending balance, value at Aug. 31, 2016</t>
  </si>
  <si>
    <t>Ending Balance, shares at Aug. 31, 2016</t>
  </si>
  <si>
    <t>Ending balance, value at Aug. 31, 2017</t>
  </si>
  <si>
    <t>Ending Balance, shares at Aug. 31, 2017</t>
  </si>
  <si>
    <t>Ending balance, value at Aug. 31, 2018</t>
  </si>
  <si>
    <t>Ending Balance, shares at Aug. 31, 2018</t>
  </si>
  <si>
    <t>Consolidated Statements Of Shareholders' Equity (Parenthetical) - $ / shares</t>
  </si>
  <si>
    <t>Statement Of Stockholders Equity [Abstract]</t>
  </si>
  <si>
    <t>Consolidated Statements Of Cash Flows - USD ($) $ in Thousands</t>
  </si>
  <si>
    <t>CASH FLOWS FROM OPERATING ACTIVITIES:</t>
  </si>
  <si>
    <t>Adjustments to reconcile net earnings to net cash provided by operating activities:</t>
  </si>
  <si>
    <t>Depreciation and amortization</t>
  </si>
  <si>
    <t>Loss on sale of businesses</t>
  </si>
  <si>
    <t>Provision for uncollectible accounts receivable</t>
  </si>
  <si>
    <t>Deferred income taxes</t>
  </si>
  <si>
    <t>Other, net</t>
  </si>
  <si>
    <t>Changes in assets and liabilities:</t>
  </si>
  <si>
    <t>Receivables</t>
  </si>
  <si>
    <t>Inventories</t>
  </si>
  <si>
    <t>Prepaid expenses and other current assets</t>
  </si>
  <si>
    <t>Other noncurrent assets and liabilities</t>
  </si>
  <si>
    <t>Net cash provided by operating activities</t>
  </si>
  <si>
    <t>CASH FLOWS FROM INVESTING ACTIVITIES:</t>
  </si>
  <si>
    <t>Purchases of property, plant, and equipment</t>
  </si>
  <si>
    <t>Proceeds from sale of businesses</t>
  </si>
  <si>
    <t>Proceeds from settlement of net investment hedges</t>
  </si>
  <si>
    <t>Payments for settlement of net investment hedges</t>
  </si>
  <si>
    <t>Other investing activities, net</t>
  </si>
  <si>
    <t>Net cash provided by (used in) investing activities</t>
  </si>
  <si>
    <t>CASH FLOWS FROM FINANCING ACTIVITIES:</t>
  </si>
  <si>
    <t>Proceeds from exercise of stock options</t>
  </si>
  <si>
    <t>Common stock withheld for payroll tax obligations</t>
  </si>
  <si>
    <t>Principal payments on long-term debt</t>
  </si>
  <si>
    <t>Repurchase of common share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Description Of Business And Significant Accounting Policies</t>
  </si>
  <si>
    <t>Organization Consolidation And Presentation Of Financial Statements [Abstract]</t>
  </si>
  <si>
    <t>Note 1 – Description of Business and Significant Accounting Policies 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irrigation equipment since 1955 and has grown from a regional company to an international water efficiency solutions and highway infrastructure firm with worldwide sales and distribution. Lindsay, a Delaware corporation, maintains its corporate offices in Omaha, Nebraska. The Company has operations which are categorized into two major reporting segments. 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 Infrastructure Segment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Lindsay, Nebraska. 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Principles of Consolidation The consolidated financial statements include the accounts of the Company and its subsidiaries. All intercompany balances and transactions are eliminated in consolidation. Reclassifications Certain reclassifications have been made to prior financial statements to conform to the current-year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basic criteria necessary for revenue recognition are: 1) evidence of a sales arrangement exists, 2) delivery of goods has occurred, 3) the sales price to the buyer is fixed or determinable, and 4) collectability is reasonably assured. The Company recognizes revenue when these criteria have been met and when title and risk of loss transfers to the customer. The Company generally has no post-delivery obligations to its independent dealers other than standard warranties. Revenues and gross profits on intercompany sales are eliminated in consolidation. Revenues from the sale of the Company’s products are recognized based on the delivery terms in the sales contract. If an arrangement involves multiple deliverables, revenues from the arrangement are allocated to the separate units of accounting based on their relative selling price. The Company offers a subscription-based service for wireless management and recognizes subscription revenue on a straight-line basis over the contract term. The Company leases certain infrastructure property held for lease to customers such as moveable concrete barriers and Road Zipper Systems ® The costs related to revenues are recognized in the same period in which the specific revenues are recorded. Shipping and handling fees billed to customers are reported in revenue. Shipping and handling costs incurred by the Company are included in cost of sales. Customer rebates, cash discounts and other sales incentives are recorded as a reduction of revenues at the time of the original sale. Estimates used in the recognition of operating revenues and cost of operating revenues include, but are not limited to, estimates for product warranties, product rebates, cash discounts and fair value of separate units of accounting on multiple deliverables. 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from new stock issuances. The value of the portion of the award that is ultimately expected to vest is recognized as expense in the Company’s Consolidated Statement of Operation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Cash and Cash Equivalents Cash equivalents consist of highly liquid investments with original maturities of three months or less. 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all doubtful accounts related to outstanding receivables decreased to $3.6 million at August 31, 2018 from $7.4 million at August 31, 2017.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 Inventories Inventories are stated at the lower of cost or market.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30 years; equipment ‑‑ 3 to 7 years; leased barrier transfer machines -- 8 to 10 years; leased barriers -- 12 years; other ‑‑ 2 to 20 years and leasehold improvements – shorter of the economic life or term of the leas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8, 2017, and 2016. The cost and accumulated depreciation relating to assets retired or otherwise disposed of are eliminated from the respective accounts at the time of disposition. The resulting gain or loss is included in operating income in the consolidated statements of earnings. 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18, in conjunction with the Company’s annual review for impairment, the Company performed a qualitative analysis of goodwill for each of the Company’s reporting units, which are the same as its operating segments, and did not identify any potential impairment. Also in fiscal 2018, the Company performed a qualitative analysis of other intangible assets not subject to amortization and concluded there were no indicators of impairment. 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 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8, the Company’s derivative counterparty had investment grade credit ratings. 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The Company records the undiscounted environmental remediation liabilities that represent the points in the range of estimates that are most probable or the minimum amount when no amount within the range is a better estimate than any other amount. 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New Accounting Pronouncements</t>
  </si>
  <si>
    <t>New Accounting Pronouncements And Changes In Accounting Principles [Abstract]</t>
  </si>
  <si>
    <t>Note 2 – New Accounting Pronouncements Recent Accounting Guidance Not Yet Adopted In May 2014, the Financial Accounting Standards Board (the “FASB”) issued Accounting Standards Update (“ASU”) No. 2014-09, Revenue from Contracts with Customers. Revenue from Contracts with Customers: Deferral of the Effective Date. During fiscal 2018, the Company performed an evaluation of the effect of the ASU on the Company’s operations, accounting policies, internal control over financial reporting, consolidated financial statements, and disclosures. The Company has identified the key changes in the ASU that could impact the Company’s revenue recognition relate to contracts with terms and conditions that allow the Company to bill a customer for full compensation on a canceled order for the performance completed to date, and that include inventory which is custom engineered to a single customer’s specifications. In these cases, revenue will be recognized over the production period and not the historical practice of upon shipment or time of delivery to the customer. Within both the Irrigation and Infrastructure segments, the Company has certain product lines with customer specifications resulting in limited ability for the asset to be used for another customer. The Company estimates that an immaterial difference in sales and pre-tax operating income would have been recognized prior to August 31, 2018 if the Company followed the new accounting guidance instead of the previously applied revenue recognition guidance. The Company will adopt the new standard using the modified retrospective approach effective the first day of fiscal 2019. Based on work performed to date, the Company expects to record an immaterial adjustment to retained earnings related to the adoption of the ASU. From a balance sheet perspective, a contract asset will be recorded for the amount of revenue recognized over the production period in excess of billings to that customer. The contract asset will be offset by lower reported inventory, resulting in an immaterial effect on the balance sheet. Although there were no significant changes to the Company's accounting systems or controls upon adoption of the ASU, certain existing controls were modified to incorporate the revisions made to the Company’s accounting policies and practices. In February 2016, the FASB issued ASU No. 2016-02, Leases (Topic 842). In March 2017, the FASB issued ASU 2017-07, Presentation of Net Periodic Benefit Cost Related to Defined Benefit Plans In August 2017, the FASB issued ASU 2017-12, Targeted Improvements to Accounting for Hedging Activities In February 2018, the FASB issued ASU 2018-02, Income Statement - Reporting Comprehensive Income (Topic 220): Reclassification of Certain Tax Effects from Accumulated Other Comprehensive Income Recent Accounting Guidance Adopted In December 2017, the SEC staff issued Staff Accounting Bulletin No. 118 (“SAB 118”), Income Tax Accounting Implications of the Tax Cuts and Jobs Act Income Taxes</t>
  </si>
  <si>
    <t>Divestitures and Held-For-Sale</t>
  </si>
  <si>
    <t>Discontinued Operations And Disposal Groups [Abstract]</t>
  </si>
  <si>
    <t>Note 3 – Divestitures and Held-For-Sale During fiscal 2018, in connection with a portfolio review of business investments, the Company committed to a plan of divestiture of its pump and filtration businesses, a Company-owned irrigation dealership, and a Company-owned water resource consulting firm The Company expects the sale of the Company-owned irrigation dealership to close before the end of the current calendar year. Because the divestiture does not meet the criteria for discontinued operations presentation, the assets and liabilities of the Company-owned irrigation dealership are separately presented within the captions “Assets held-for-sale” and “Liabilities held-for-sale” in the consolidated balance sheet as of August 31, 2018. Additionally, during the fourth quarter of fiscal 2018, the Company closed one of its infrastructure manufacturing facilities in North America and consolidated its operations with an irrigation manufacturing facility. The building related to the closure is currently listed for sale and is included within the caption “Assets held-for-sale” in the consolidated balance sheet as of August 31, 2018. The carrying amounts of the major classes of assets and liabilities that were classified as held-for-sale at August 31, 2018, are as follows:
($ in thousands)
August 31, 2018
Receivables, net of allowance of $244
$
3,473
Inventories, net
3,676
Property, plant, and equipment, net
3,637
Intangibles, net
51
Total assets
10,837
Accounts payable
1,476
Other current liabilities
948
Total liabilities
2,424
Net assets
$
8,413</t>
  </si>
  <si>
    <t>Net Earnings Per Share</t>
  </si>
  <si>
    <t>Earnings Per Share [Abstract]</t>
  </si>
  <si>
    <t>Note 4 – Net Earnings Per Share The following table shows the computation of basic and diluted net earnings per share for fiscal 2018, 2017, and 2016:
For the years ended August 31,
($ and shares in thousands, except per share amounts)
2018
2017
2016
Numerator:
Net earnings
$
20,277
$
23,179
$
20,267
Denominator:
Weighted average shares outstanding
10,741
10,666
10,906
Diluted effect of stock equivalents
31
28
24
Weighted average shares outstanding assuming dilution
10,772
10,694
10,930
Basic net earnings per share
$
1.89
$
2.17
$
1.86
Diluted net earnings per share
$
1.88
$
2.17
$
1.85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For the years ended August 31,
(Units and options in thousands)
2018
2017
2016
Restricted stock units
19
10
5
Stock options
65
108
89</t>
  </si>
  <si>
    <t>Accumulated Other Comprehensive Loss</t>
  </si>
  <si>
    <t>Stockholders Equity Note [Abstract]</t>
  </si>
  <si>
    <t xml:space="preserve">Note 5 – Accumulated Other Comprehensive Loss Accumulated other comprehensive loss is included in the accompanying consolidated balance sheets in the shareholders’ equity section, and consists of the following components:
August 31,
($ in thousands)
2018
2017
Accumulated other comprehensive loss:
Defined benefit pension plan, net of tax benefit of $1,362 and $1,451
$
(2,199
)
$
(2,450
)
Foreign currency translation, net of hedging activities, net of tax expense of $2,686 and $2,508
(15,889
)
(9,658
)
Total accumulated other comprehensive loss
$
(18,088
)
$
(12,108
) The following is a roll-forward of the balances in accumulated other comprehensive income (loss), net of tax.
Defined
Foreign
Accumulated
benefit
currency
other
pension plan
translation
comprehensive
($ in thousands)
adjustment
adjustment
loss
Balance at August 31, 2016
$
(2,781
)
$
(11,391
)
$
(14,172
)
Current-period change
331
1,733
2,064
Balance at August 31, 2017
(2,450
)
(9,658
)
(12,108
)
Current-period change
251
(6,231
)
(5,980
)
Balance at August 31, 2018
$
(2,199
)
$
(15,889
)
$
(18,088
) </t>
  </si>
  <si>
    <t>Income Taxes</t>
  </si>
  <si>
    <t>Income Tax Disclosure [Abstract]</t>
  </si>
  <si>
    <t xml:space="preserve">Note 6 – Income Taxes The United States enacted significant tax reform into law on December 22, 2017. U.S. Tax Reform made complex and broad changes to the U.S. tax laws that affect our fiscal year 2018 in two primary ways. First, effective as of January 1, 2018, U.S. Tax Reform reduces the U.S. federal corporate income tax rate from 35 percent to 21 percent. Since the Company’s fiscal year ends in August, Lindsay has a blended U.S. federal statutory income tax rate for fiscal year 2018 of 25.7% (four months at 35% and eight months at 21%). The U.S. federal statutory income tax rate is expected to be 21 percent for fiscal year 2019 and future years. As a result of the enactment of a lower U.S. statutory corporate income tax rate, the Company remeasured U.S. deferred income tax assets and liabilities based on the rates at which they are expected to reverse in the future. The Company recorded a $0.8 million expense related to this required remeasurement. Second, U.S. Tax Reform requires companies to pay a one-time deemed repatriation tax on certain undistributed earnings of foreign subsidiaries. The Company recorded a $1.7 million provisional expense for the deemed repatriation tax. U.S. Tax Reform also established new income tax provisions that will affect the Company’s fiscal year 2019, including, but not limited to, eliminating the U.S. manufacturing deduction, and establishing a new minimum tax on global intangible low-taxed income (“GILTI”). The Company is allowed to make an accounting policy election to either treat the GILTI tax as a period expense or to provide U.S. deferred income taxes on certain foreign differences between the financial statement and tax basis of foreign assets and liabilities. An analysis of the new GILTI rules and how they may impact the Company is incomplete. Accordingly, no policy election has been made regarding the treatment of the GILTI tax. Further, we did not record a deferred tax liability for these differences. The U.S. Securities and Exchange Commission issued SAB 118, which provides guidance on accounting for the tax effects of U.S. Tax Reform. SAB 118 provides a measurement period that should not extend beyond one year from the U.S. Tax Reform enactment date for companies to complete the accounting under ASC 740. In accordance with SAB 118, a company must reflect the income tax effects of those aspects of U.S. Tax Reform for which the accounting under ASC 740 is complete. To the extent that a company’s accounting for certain income tax effects of U.S. Tax Reform is incomplete but it can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U.S. Tax Reform. The deemed repatriation tax expense is provisional, and may be adjusted during the following fiscal year within the measurement period, as a result of continuing analysis of U.S. Tax Reform, which may include additional implementation guidance from the IRS, state tax authorities, the SEC, the FASB, or the Joint Committee on Taxation, and updated information from foreign affiliates. For financial reporting purposes earnings (losses) before income taxes include the following components:
For the years ended August 31,
($ in thousands)
2018
2017
2016
United States
$
25,116
$
21,969
$
17,805
Foreign
8,737
13,746
11,483
$
33,853
$
35,715
$
29,288
Significant components of the income tax provision are as follows:
For the years ended August 31,
($ in thousands)
2018
2017
2016
Current:
Federal
$
9,313
$
7,873
$
10,570
State
1,047
781
976
Foreign
3,266
4,785
3,230
Total current
13,626
13,439
14,776
Deferred:
Federal
517
(688
)
(5,456
)
State
(47
)
(43
)
(268
)
Foreign
(520
)
(172
)
(31
)
Total deferred
(50
)
(903
)
(5,755
)
Total income tax provision
$
13,576
$
12,536
$
9,021
Total income tax provision resulted in effective tax rates differing from that of the statutory United States federal income tax rates. The reasons for these differences are:
For the years ended August 31,
($ in thousands)
2018
2017
2016
Amount
%
Amount
%
Amount
%
U.S. statutory rate
$
8,700
25.7
$
12,500
35.0
$
10,251
35.0
State and local taxes, net of federal tax benefit
743
2.2
480
1.3
350
1.2
Foreign tax rate differences
809
2.4
(486
)
(1.4
)
(195
)
(0.7
)
U.S. tax reform
2,496
7.4
—
—
—
—
Deferred tax asset valuation allowance
758
2.2
(21
)
—
(124
)
(0.4
)
Domestic production activities deduction
(727
)
(2.1
)
(700
)
(2.0
)
(960
)
(3.3
)
Other
797
2.3
763
2.2
(301
)
(1.0
)
Effective rate
$
13,576
40.1
$
12,536
35.1
$
9,021
30.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ugust 31,
($ in thousands)
2018
2017
Deferred tax assets:
Allowance for doubtful accounts
$
947
$
2,084
Accrued expenses
8,142
12,459
Warranty
1,648
2,957
Defined benefit pension plan
1,528
2,666
Inventory
1,935
1,923
Share-based compensation
925
1,578
Vacation
797
1,422
Net operating loss and capital loss carry forwards
2,868
1,420
Deferred revenue
536
793
Other
665
964
Gross deferred tax assets
19,991
28,266
Valuation allowance
(3,562
)
(2,804
)
Net deferred tax assets
$
16,429
$
25,462
Deferred tax liabilities:
Intangible assets
$
(6,648
)
$
(15,422
)
Property, plant, and equipment
(4,219
)
(5,920
)
Total deferred tax liabilities
$
(10,867
)
$
(21,342
)
Net deferred tax assets
$
5,562
$
4,120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the Company has a recent history of generating cumulative losses in a certain foreign tax jurisdiction, management did not consider projections of future taxable income as persuasive evidence for the recoverability of deferred tax assets in that jurisdiction. Therefore, the Company recorded a valuation allowance of $2.9 million as of August 31, 2015, which has decreased to $2.4 million as of August 31, 2018 for the certain foreign tax jurisdiction. Additionally, in fiscal 2018 the Company sold its filtration business, generating a $5.1 million capital loss. The Company believes it is more likely than not that the benefit from the capital loss will not be realized. Therefore, the Company recorded a valuation allowance of $1.2 million as of August 31, 2018. The Company does not intend to, and has not historically, repatriated earnings of its foreign subsidiaries. Thus, the Company has not provided a deferred income tax liability on these undistributed earnings that are indefinitely reinvested. The Company would recognize a deferred income tax liability if the Company were to determine that such earnings were no longer indefinitely reinvested. During fiscal year 2018, U.S. Tax Reform was enacted, requiring companies to pay a one-time deemed repatriation tax on certain unrepatriated earnings of foreign subsidiaries, and generally eliminating U.S. federal income taxes on dividends from foreign subsidiaries. There are other taxes that may be incurred if the Company would repatriate earnings of its foreign subsidiaries. It is not practicable to estimate the amount of income taxes that would be incurred if the Company would repatriate earnings of its foreign subsidiaries. 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A reconciliation of changes in unrecognized tax benefits is as follows:
August 31,
($ in thousands)
2018
2017
Unrecognized tax benefits at September 1
$
1,498
$
1,260
Increases for positions taken in current year
117
371
Increases for positions taken in prior years
43
129
Decreases for positions taken in prior years
(21
)
—
Reduction resulting from lapse of applicable statute of limitations
(38
)
(224
)
Decreases for settlements with tax authorities
(200
)
(38
)
Unrecognized tax benefits at August 31
$
1,399
$
1,498
The net amount of unrecognized tax benefits at both August 31, 2018 and 2017 that, if recognized, would impact the Company’s effective tax rate was $1.1 million. The Company recognizes accrued interest and penalties related to unrecognized tax benefits in income tax expense. Total accrued liabilities for interest and penalties included in the unrecognized tax benefits liability were $1.0 million and $0.8 million for the years ended August 31, 2018 and 2017, respectively. 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 The Company files income tax returns in the United States and in state, local, and foreign jurisdictions. The U.S. Internal Revenue Service (“IRS”) began an income tax audit for fiscal year 2016 in the fall of 2017. At August 31, 2018, the Company does not believe the outcome of the IRS examination is likely to be material to our consolidated financial statements. Other major jurisdictions where we conduct business generally have statutes of limitations ranging from three to five years. </t>
  </si>
  <si>
    <t>Inventory Disclosure [Abstract]</t>
  </si>
  <si>
    <t>Note 7 - Inventories
August 31,
($ in thousands)
2018
2017
Raw materials and supplies
$
36,316
$
31,158
Work in process
9,176
7,113
Finished goods and purchased parts
40,197
52,382
Total inventory value before LIFO adjustment
85,689
90,653
Less adjustment to LIFO value
(6,456
)
(4,498
)
Inventories, net
$
79,233
$
86,155</t>
  </si>
  <si>
    <t>Property, Plant And Equipment</t>
  </si>
  <si>
    <t>Property Plant And Equipment [Abstract]</t>
  </si>
  <si>
    <t>Note 8 – Property, Plant, and Equipment
August 31,
($ in thousands)
2018
2017
Operating property, plant, and equipment:
Land
$
2,799
$
4,869
Buildings
37,220
49,977
Machinery and equipment
75,635
80,442
Furniture and fixtures
22,727
24,547
Construction in progress
6,733
3,004
Total operating property, plant, and equipment
145,114
162,839
Accumulated depreciation
(98,191
)
(99,912
)
Total operating property, plant, and equipment, net
$
46,923
$
62,927
Property held for lease:
Machines
$
8,214
$
7,833
Barriers
18,122
18,468
Total property held for lease
26,336
26,301
Accumulated depreciation
(16,011
)
(14,730
)
Total property held for lease, net
$
10,325
$
11,571
Property, plant, and equipment, net
$
57,248
$
74,498
Depreciation expense was $12.5 million, $12.2 million, and $12.2 million for fiscal 2018, 2017, and 2016, respectively.</t>
  </si>
  <si>
    <t>Goodwill And Other Intangible Assets</t>
  </si>
  <si>
    <t>Goodwill And Intangible Assets Disclosure [Abstract]</t>
  </si>
  <si>
    <t>Note 9 – Goodwill and Other Intangible Assets The carrying amount of goodwill by reportable segment for the year ended August 31, 2018 and 2017 is as follows:
($ in thousands)
Irrigation
Infrastructure
Total
Balance as of August 31, 2016
$
60,942
$
15,861
$
76,803
Foreign currency translation
36
292
328
Balance as of August 31, 2017
$
60,978
$
16,153
$
77,131
Divestiture of businesses
(12,294
)
—
(12,294
)
Foreign currency translation
(93
)
(73
)
(167
)
Balance as of August 31, 2018
$
48,591
$
16,080
$
64,671
The components of the Company’s identifiable intangible assets at August 31, 2018 and 2017 are included in the table below.
August 31,
2018
2017
Weighted
Gross
Weighted
Gross
average
carrying
Accumulated
average
carrying
Accumulated
($ in thousands)
years
amount
amortization
years
amount
amortization
Amortizable intangible assets:
Patents and developed technology
3.2
$
26,831
$
(19,656
)
5.1
$
34,038
$
(21,581
)
Customer relationships
5.2
16,459
(8,668
)
5.8
19,975
(10,419
)
Non-compete agreements
0.4
1,137
(1,048
)
1.6
2,354
(1,806
)
Other
1.1
110
(85
)
8.8
210
(84
)
Unamortizable intangible assets:
Tradenames
N/A
12,297
—
N/A
20,121
—
Total
3.7
$
56,834
$
(29,457
)
5.1
$
76,698
$
(33,890
) Amortization expense for amortizable intangible assets was $4.0 million, $4.4 million, and $4.7 million for fiscal 2018, 2017, and 2016, respectively. Future estimated amortization of intangible assets for the next five years is as follows:
Fiscal years
$ in thousands
2019
$
2,919
2020
2,513
2021
1,875
2022
1,699
2023
1,595
Thereafter
4,479
$
15,080
The Company updated its impairment evaluation of goodwill and intangible assets with indefinite useful lives at August 31, 2018. No impairment losses were indicated as a result of the annual impairment testing for fiscal 2018, 2017 and 2016.</t>
  </si>
  <si>
    <t>Other Current Liabilities</t>
  </si>
  <si>
    <t>Other Liabilities Disclosure [Abstract]</t>
  </si>
  <si>
    <t>Note 10 – Other Current Liabilities
August 31,
($ in thousands)
2018
2017
Other current liabilities:
Compensation and benefits
$
17,850
$
18,926
Warranties
7,109
8,411
Deferred revenues
6,337
6,166
Dealer related liabilities
3,057
3,500
Customer deposits
2,591
4,096
Tax related liabilities
1,293
2,813
Accrued environmental liabilities
1,264
2,095
Other
7,434
9,112
Total other current liabilities
$
46,935
$
55,119</t>
  </si>
  <si>
    <t>Credit Arrangements</t>
  </si>
  <si>
    <t>Debt Disclosure [Abstract]</t>
  </si>
  <si>
    <t>Note 11 – Credit Arrangements Senior Notes The Company has outstanding $115.0 million in aggregate principal amount of Senior Notes, Series A (the “Senior Notes”). The entire principal of the Senior Notes is due and payable on February 19, 2030. Interest on the Senior Notes is payable semi-annually at a fixed annual rate of 3.82 percent and borrowings under the Senior Notes are unsecured. The Company used the proceeds of the sale of the Senior Notes for general corporate purposes, including acquisitions and dividends. Revolving Credit Facility The Company has outstanding a $50.0 million unsecured Amended and Restated Revolving Credit Facility (the “Revolving Credit Facility”) with Wells Fargo Bank, National Association (“Wells Fargo”) expiring May 31, 2020. The Company intends to use borrowings under the Revolving Credit Facility for working capital purposes and to fund acquisitions. At August 31, 2018 and August 31, 2017 , the Company had no outstanding borrowings under the Revolving Credit Facility. The amount of borrowings available at any time under the Revolving Credit Facility is reduced by the amount of standby letters of credit issued by Wells Fargo then outstanding. At August 31, 2018, the Company had the ability to borrow up to $44.6 million under the Revolving Credit Facility, after consideration of outstanding standby letters of credit of $5.4 million. Borrowings under the Revolving Credit Facility bear interest at a variable rate equal to LIBOR plus 90 basis points (3.01 percent at August 31, 2018), subject to adjustment as set forth in the loan documents for the Revolving Credit Facility. Interest is paid on a monthly to quarterly basis depending on loan type. The Company also pays an annual commitment fee of 0.25 percent on the unused portion of the Revolving Credit Facility. Borrowings under the Revolving Credit Facility have equal priority with borrowings under the Company’s Senior Notes. Each of the credit arrangements described above include certain covenants relating primarily to the Company’s financial condition. These financial covenants include a funded debt to EBITDA leverage ratio and an interest coverage ratio. Upon the occurrence of any event of default of these covenants, including a change in control of the Company, all amounts outstanding thereunder may be declared to be immediately due and payable. At August 31, 2018 and August 31, 2017, the Company was in compliance with all financial loan covenants contained in its credit arrangements in place as of each of those dates. Series 2006A Bonds Elecsys International Corporation, a wholly owned subsidiary of the Company, has outstanding $1.8 million in principal amount of industrial revenue bonds that were issued in 2006 (the “Series 2006A Bonds”). Principal and interest on the Series 2006A Bonds are payable monthly through maturity on September 1, 2026. The interest rate is adjustable every five years based on the yield of the 5-year United States Treasury Notes, plus 0.45 percent (1.92 percent as of August 31, 2018). This rate was adjusted on September 1, 2016 in accordance with the terms of the bonds, and the adjusted rate will be in force until September 1, 2021. The obligations under the Series 2006A Bonds are secured by a first priority security interest in certain real estate. Long-term debt consists of the following:
August 31,
($ in thousands)
2018
2017
Senior Notes
$
115,000
$
115,000
Revolving Credit Facility
—
—
Series 2006A Bonds
1,775
1,976
Total debt
116,775
116,976
Less current portion
(205
)
(201
)
Total long-term debt
$
116,570
$
116,775
Principal payments due on the debt are as follows:
Due within
$ in thousands
1 year
$
205
2 years
209
3 years
213
4 years
217
5 years
221
Thereafter
115,710
$
116,775</t>
  </si>
  <si>
    <t>Financial Derivatives</t>
  </si>
  <si>
    <t>Derivative Instruments And Hedges [Abstract]</t>
  </si>
  <si>
    <t>Note 12 – Financial Derivatives Fair values of derivative instruments are as follows:
August 31,
($ in thousands)
Balance sheet location
2018
2017
Derivatives designated as hedging instruments:
Foreign currency forward contracts
Other current assets
$
775
$
—
Foreign currency forward contracts
Other current liabilities
—
(1,633
)
Total derivatives designated as hedging instruments
$
775
$
(1,633
)
Derivatives not designated as hedging instruments:
Foreign currency forward contracts
Other current assets
$
123
$
9
Foreign currency forward contracts
Other current liabilities
(12
)
(114
)
Total derivatives not designated as hedging instruments
$
111
$
(105
) Accumulated other comprehensive income included realized and unrealized after-tax gains of $5.0 million, $3.9 million, and $5.6 million at August 31, 2018, 2017, and 2016, respectively, related to derivative contracts designated as hedging instruments. Net Investment Hedging Relationships The amount of loss recognized in OCI on derivatives is as follows:
For the years ended August 31,
($ in thousands)
2018
2017
2016
Foreign currency forward contracts, net of tax expense (benefit) of $498, ($927), and $52
$
(1,103
)
$
1,710
$
(204
) During fiscal 2018, 2017, and 2016, the Company settled Euro foreign currency forward contracts resulting in an after-tax net loss of $0.5 million and $0.9 million, and an after-tax net gain of $0.3 million, respectively, which were included in OCI as part of a currency translation adjustment. There were no amounts recorded in the consolidated statement of operations related to ineffectiveness of Euro foreign currency forward contracts for the years ended August 31, 2018, 2017, and 2016. At August 31, 2018 and 2017, the Company had outstanding Euro foreign currency forward contracts to sell 32.7 million Euro and 32.8 million Euro, respectively, at fixed prices to settle during the next fiscal quarter. At August 31, 2018 and 2017, the Company also had an outstanding foreign currency forward contract to sell 43.0 million South African rand at fixed prices to settle during the next fiscal quarter. The Company’s foreign currency forward contracts qualify as hedges of a net investment in foreign operations. Derivatives Not Designated as Hedging Instruments In order to reduce exposures related to changes in foreign currency exchange rates, the Company, at times, may enter into forward exchange or option contracts for transactions denominated in a currency other than the functional currency for certain of the Company’s operations. This activity primarily relates to economically hedging against foreign currency risk in purchasing inventory, sales of finished goods, and future settlement of foreign denominated assets and liabilities. The Company may choose whether or not to designate these contracts as hedges. For those contracts not designated, changes in fair value are recognized currently in the income statement. At August 31, 2018 and 2017, the Company had $5.0 million, respectively, of U.S. dollar equivalent of foreign currency forward contracts outstanding.</t>
  </si>
  <si>
    <t>Fair Value Measurements</t>
  </si>
  <si>
    <t>Fair Value Disclosures [Abstract]</t>
  </si>
  <si>
    <t xml:space="preserve">Note 13 – Fair Value Measurements The following table presents the Company’s financial assets and liabilities measured at fair value, based upon the level within the fair value hierarchy in which the fair value measurements fall, as of August 31, 2018 and 2017, respectively:
August 31, 2018
($ in thousands)
Level 1
Level 2
Level 3
Total
Cash and cash equivalents
$
160,787
$
—
$
—
$
160,787
Derivative assets
—
898
—
$
898
Derivative liabilities
—
(12
)
—
$
(12
)
August 31, 2017
($ in thousands)
Level 1
Level 2
Level 3
Total
Cash and cash equivalents
$
121,620
$
—
$
—
$
121,620
Derivative assets
—
9
—
9
Derivative liabilities
—
(1,747
)
—
(1,747
) The carrying value of long-term debt (including current portion) was $116.8 million and $117.0 million at August 31, 2018 and 2017, respectively. The fair value of this debt was estimated to be $107.3 million </t>
  </si>
  <si>
    <t>Commitments And Contingencies</t>
  </si>
  <si>
    <t>Commitments And Contingencies Disclosure [Abstract]</t>
  </si>
  <si>
    <t>Note 14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involving the Company’s X-Lite The Company intends to vigorously defend each of these allegations. The Company maintains insurance to mitigate the impact of adverse judgment exposures in the current product liability cases. Based on the information currently available to the Company, the Company does not believe that a loss is probable in any of these lawsuits; therefore, no accrual has been included in the Company’s consolidated financial statements. Because of the complexity and early stage of these lawsuits, the Company is unable to estimate a range of possible loss.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The Company began soil and groundwater testing in preparation for developing this feasibility study during the first quarter of fiscal 2016.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The Company, with the assistance of third-party environmental experts, developed and evaluated remediation alternatives, a proposed remediation plan, and estimated costs. Based on these estimates of future remediation and operating costs, the Company accrued an additional $13.0 million in the second quarter of fiscal 2016 and included the related expenses in general and administrative expenses in the consolidated statement of operations. The current estimated aggregate accrued cost of $16.6 million is based on consideration of several remediation options that would use different technologies, each of which the Company believes could be successful in meeting the long-term regulatory requirements of the site. The Company participated in a preliminary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the preliminary discussions with the EPA, the Company anticipates that a definitive plan will not be agreed upon until fiscal 2019 or later. The Company accrues the anticipated cost of investigation and remediation when the obligation is probable and can be reasonably estimated. While the Company believes the current accrual is a good faith estimate of the long-term cost of remediation at this site based on preliminary analysis available at this tim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August 31, 2018 and 2017:
($ in thousands)
August 31,
Balance sheet location
2018
2017
Other current liabilities
$
1,264
$
2,095
Other noncurrent liabilities
15,319
15,937
Total environmental remediation liabilities
$
16,583
$
18,032
Leases The Company leases land, buildings, machinery, equipment, and computer equipment under various non-cancelable operating lease agreements. At August 31, 2018, future minimum lease payments under non-cancelable operating leases were as follows:
Fiscal years
$ in thousands
2019
$
3,964
2020
3,996
2021
3,971
2022
3,831
2023
3,318
Thereafter
20,059
$
39,138
Lease expense was $5.0 million, $5.1 million, and $5.0 million for fiscal 2018, 2017, and 2016, respectively.</t>
  </si>
  <si>
    <t>Retirement Plans</t>
  </si>
  <si>
    <t>Compensation And Retirement Disclosure [Abstract]</t>
  </si>
  <si>
    <t>Note 15 – Retirement Plans The Company has defined contribution profit‑sharing plans covering substantially all of its full-time U.S. employees. Participants may voluntarily contribute a percentage of compensation, but not in excess of the maximum allowed under the Internal Revenue Code. The plans provide for a matching contribution by the Company. The Company’s total contributions charged to expense under the plans were $1.7 million, $1.7 million, and $1.5 million for the years ended August 31, 2018, 2017, and 2016, respectively. A supplementary non‑qualified, non‑funded retirement plan for five former executives is also maintained. Plan benefits are based on the executive’s average total compensation during the three highest compensation years of employment. This unfunded supplemental retirement plan is not subject to the minimum funding requirements of ERISA. While the plan is unfunded, the Company has purchased life insurance policies on certain former executives named in this supplemental retirement plan to provide funding for this liability. The cash surrender value of these insurance policies are recorded as other noncurrent assets. As of August 31, 2018 and 2017,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 The funded status of the plan and the net amount recognized in the accompanying balance sheets as of August 31 is as follows:
August 31,
($ in thousands)
2018
2017
Change in benefit obligation:
Benefit obligation at beginning of year
$
6,825
$
7,426
Interest cost
243
236
Actuarial (gain) loss
(134
)
(287
)
Benefits paid
(530
)
(550
)
Benefit obligation at end of year
$
6,404
$
6,825
Amounts recognized in the statement of financial position consist of:
August 31,
($ in thousands)
2018
2017
Other current liabilities
$
530
$
530
Pension benefit liabilities
5,874
6,295
Net amount recognized
$
6,404
$
6,825
The before-tax amounts recognized in accumulated other comprehensive loss consists of:
August 31,
($ in thousands)
2018
2017
Net actuarial loss
$
(3,561
)
$
(3,901
) For the years ended August 31, 2018 and 2017, the Company assumed a discount rate of 4.00 percent and 3.70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 For the years ended August 31, 2018, 2017, and 2016, the Company assumed a discount rate of 3.70 percent, 3.30 percent, and 4.10 percent, respectively, for the determination of the net periodic benefit cost. The components of the net periodic benefit cost for the supplemental retirement plan are as follows:
For the years ended August 31,
($ in thousands)
2018
2017
2016
Interest cost
$
243
$
236
$
281
Net amortization and deferral
206
241
209
Total
$
449
$
477
$
490
The estimated actuarial loss for the supplemental retirement plan that will be amortized, on a pre-tax basis, from accumulated other comprehensive loss into net periodic benefit cost during fiscal 2019 will be $0.2 million. The Company’s future annual contributions to the supplemental retirement plan will be equal to expected net benefit payments since the plan is unfunded. The following net benefit payments are expected to be paid:
Fiscal years
$ in thousands
2019
$
518
2020
511
2021
504
2022
496
2023
487
Thereafter
3,889
$
6,404</t>
  </si>
  <si>
    <t>Warranties</t>
  </si>
  <si>
    <t>Product Warranties Disclosures [Abstract]</t>
  </si>
  <si>
    <t>Note 16 - Warranties Product Warranties The Company generally warrants its products against certain manufacturing and other defects.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he following tables provide the changes in the Company’s product warranties:
For the years ended August 31,
($ in thousands)
2018
2017
Product warranty accrual balance, beginning of period
$
8,411
$
7,443
Liabilities accrued for warranties during the period
5,228
6,914
Warranty claims paid during the period
(5,848
)
(6,312
)
Changes in estimates
141
366
Transfers to liabilities held-for-sale and divested businesses
(823
)
—
Product warranty accrual balance, end of period
$
7,109
$
8,411
Warranty costs were $5.4 million, $7.3 million, and $5.4 million for fiscal 2018, 2017, and 2016, respectively.</t>
  </si>
  <si>
    <t>Industry Segment Information</t>
  </si>
  <si>
    <t>Segment Reporting [Abstract]</t>
  </si>
  <si>
    <t>Note 17 – Industry Segment Information The Company manages its business activities in two reportable segments: Irrigation and Infrastructure. The accounting policies of the two reportable segments are the same as those described in Note 1, Description of Business and Significant Accounting Policies.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included in the amounts disclosed. Irrigation This reporting segment includes the manufacture and marketing of center pivot, lateral move, and hose reel irrigation systems, as well as various innovative technology solutions such as GPS positioning and guidance, variable rate irrigation, wireless irrigation management, M2M communication technology, and smartphone applications. The irrigation reporting segment consists of one operating segment. Infrastructure 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he Company has no single major customer representing ten percent or more of its total revenues during fiscal 2018, 2017, or 2016. Summarized financial information concerning the Company’s reportable segments is shown in the following tables:
($ in thousands)
2018
2017
2016
Operating revenues:
Irrigation
$
439,858
$
418,041
$
421,641
Infrastructure
107,847
99,944
94,770
Total operating revenues
$
547,705
$
517,985
$
516,411
Operating income:
Irrigation
$
41,933
$
42,774
$
49,232
Infrastructure
23,857
20,131
18,535
Corporate
(27,227
)
(22,704
)
(33,392
)
Total operating income
38,563
40,201
34,375
Interest and other income (expense), net
(4,710
)
(4,486
)
(5,087
)
Earnings before income taxes
$
33,853
$
35,715
$
29,288
Total capital expenditures:
Irrigation
$
9,259
$
6,313
$
8,375
Infrastructure
938
1,562
2,977
Corporate
857
988
144
$
11,054
$
8,863
$
11,496
Depreciation and amortization:
Irrigation
$
11,412
$
11,840
$
11,774
Infrastructure
4,611
4,452
4,648
Corporate
491
386
459
$
16,514
$
16,678
$
16,881
Total assets:
Irrigation
$
277,712
$
337,446
$
332,294
Infrastructure
69,919
80,187
81,160
Corporate
152,625
88,399
74,061
$
500,256
$
506,032
$
487,515
Summarized financial information concerning the Company’s geographical areas is shown in the following tables.
For the years ended August 31,
($ in thousands)
2018
2017
2016
Revenues
% of total
Revenues
% of total
Revenues
% of total
United States
$
321,698
59
$
297,261
57
$
321,554
62
International
226,007
41
220,724
43
194,857
38
Total revenues
$
547,705
100
$
517,985
100
$
516,411
100
For the years ended August 31,
($ in thousands)
2018
2017
2016
Long-lived tangible assets
% of total
Long-lived tangible assets
% of total
Long-lived tangible assets
% of total
United States
$
39,290
69
$
54,199
73
$
58,098
75
International
17,958
31
20,299
27
19,529
25
Total long-lived assets
$
57,248
100
$
74,498
100
$
77,627
100</t>
  </si>
  <si>
    <t>Share-Based Compensation</t>
  </si>
  <si>
    <t>Disclosure Of Compensation Related Costs Sharebased Payments [Abstract]</t>
  </si>
  <si>
    <t>Note 18 – Share-Based Compensation Share-Based Compensation Program Share-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18, the Company’s share-based compensation plan was the 2015 Long-Term Incentive Plan (the “2015 Plan”). The 2015 Plan was approved by the shareholders of the Company, and became effective on January 26, 2015, and replaced the Company’s 2010 Long Term Incentive Plan. At August 31, 2018, the Company had share-based awards outstanding under its 2010 and 2015 Long-Term Incentive Plans. The 2015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5 Plan is 626,968 shares, exclusive of any forfeitures from the 2010 Long Term Incentive Plan. At August 31, 2018, 466,505 shares of common stock (including forfeitures from prior plans) remained available for issuance under the 2015 Plan. All stock awards will be counted against the 2015 Plan in a 1 to 1 ratio. If options, restricted stock units or performance stock units awarded under the 2010 Plan terminate without being fully vested or exercised, those shares will be available again for grant under the 2015 Plan. The 2015 Plan also limits the total awards that may be made to any individual. Share-Based Compensation Information The following table summarizes share-based compensation expense for fiscal 2018, 2017, and 2016:
For the years ended August 31,
($ in thousands)
2018
2017
2016
Share-based compensation expense included in cost of operating revenues
$
113
$
231
$
207
Research and development
150
162
140
Sales and marketing
461
397
455
General and administrative
3,169
2,807
2,258
Share-based compensation expense included in operating expenses
3,780
3,366
2,853
Total share-based compensation expense
3,893
3,597
3,060
Tax benefit
(1,090
)
(1,338
)
(1,138
)
Share-based compensation expense, net of tax
$
2,803
$
2,259
$
1,922
As of August 31, 2018, there was $6.6 million pre-tax of total unrecognized compensation cost related to non-vested share-based compensation arrangements which is expected to be recognized over a weighted average period of 2.1 years. Stock Options – Stock option awards have an exercise price equal to the closing price on the date of grant, expire no later than ten years from the date of grant and vest over a four-year period at 25 percent per year. The fair value of stock option awards is estimated using the Black-Scholes option pricing model. The table below shows the annual weighted average assumptions used for valuation purposes.
Grant year
Fiscal 2018
Fiscal 2017
Risk-free interest rate
2.2
%
1.5
%
Dividend yield
1.3
%
1.5
%
Expected life (years)
7
7
Volatility
33.9
%
36.5
%
Weighted average grant-date fair value of options granted
$
30.72
$
26.25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following table summarizes information about stock options outstanding as of and for the years ended August 31, 2018, 2017, and 2016:
Number of stock options
Average exercise price
Average remaining contractual term (years)
Aggregate intrinsic value (thousands)
Stock options outstanding at August 31, 2016
127,286
$
71.24
7.4
$
521
Granted
47,223
$
78.23
Exercised
(43,556
)
$
69.33
$
681
Forfeited / cancelled
(8,434
)
$
73.90
Stock options outstanding at August 31, 2017
122,519
$
74.43
7.5
$
1,487
Granted
46,306
$
91.52
Exercised
(37,651
)
$
74.02
$
538
Forfeited / cancelled
(54,371
)
$
78.49
Stock options outstanding at August 31, 2018
76,803
$
82.06
7.7
$
1,053
Exercisable at August 31, 2016
57,250
$
68.57
6.1
$
362
Exercisable at August 31, 2017
36,348
$
71.37
5.8
$
553
Exercisable at August 31, 2018
25,469
$
72.70
5.5
$
587
There were 27,811, 25,285, and 23,164 outstanding stock options that vested during fiscal 2018, 2017, and 2016, respectively. Additional information regarding stock option exercises is summarized in the table below.
For the years ended August 31,
($ in thousands)
2018
2017
2016
Intrinsic value of stock options exercised
$
538
$
681
$
181
Cash received from stock option exercises
$
2,788
$
3,020
$
113
Tax benefit realized from stock option exercises
$
151
$
254
$
67
Aggregate grant-date fair value of stock options vested
$
31.37
$
35.79
$
37.70
Restricted stock units - The restricted stock units have a grant-date fair value equal to the fair market value of the underlying stock on the grant date less present value of expected dividends. The restricted stock units granted to employees vest over a three-year period at approximately 33 percent per year. The restricted stock units granted to non-employee directors generally vest over a nine-month period. The following table summarizes information about restricted stock units as of and for the years ended August 31, 2018, 2017, and 2016:
Number of restricted stock units
Weighted average grant- date fair value
Restricted stock units outstanding at August 31, 2016
67,054
$
69.11
Granted
44,647
74.75
Vested
(34,312
)
69.89
Forfeited / Cancelled
(8,366
)
70.51
Restricted stock units outstanding at August 31, 2017
69,023
$
72.25
Granted
79,550
87.80
Vested
(34,857
)
72.82
Forfeited / Cancelled
(23,107
)
76.99
Restricted stock units outstanding at August 31, 2018
90,609
$
84.38
Restricted stock units are generally settled with the issuance of shares with the exception of certain restricted stock units awarded to internationally-based employees that are settled in cash. At August 31, 2018, 2017, and 2016, outstanding restricted stock units included 6,474, 6,709, and 6,155 units, respectively, that will be settled in cash. The fair value of restricted stock units that vested during the period was $3.2 million and $2.4 million for each of the years ended August 31, 2018 and 2017, respectively. Performance stock units - The performance stock units have a grant-date fair value equal to the fair market value of the underlying stock on the grant date less present value of expected dividends. The performance stock units granted to employees cliff vest after a three-year period and a specified number of shares of common stock will be awarded under the terms of the performance stock units, if performance measures relating to revenue growth and a return on net assets are achieved. The table below summarizes the status of the Company’s performance stock units as of and for the year ended August 31, 2018, 2017, and 2016:
Number of performance stock units
Weighted average grant- date fair value
Performance stock units outstanding at August 31, 2016
38,148
$
72.20
Granted
15,902
74.80
Forfeited / cancelled
(15,361
)
74.10
Performance stock units outstanding at August 31, 2017
38,689
$
72.52
Granted
15,524
88.02
Forfeited / cancelled
(34,261
)
74.61
Performance stock units outstanding at August 31, 2018
19,952
80.99
In connection with the performance stock units, the performance goals are based upon revenue growth and a return on net asset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The Company is accruing compensation expense based on the estimated number of shares expected to be issued utilizing the most current information available to the Company at the date of the financial statements. If defined performance goals are not met, no compensation cost will be recognized and any previously recognized compensation expense will be reversed. In fiscal 2018 and 2017, no performance stock units vested.</t>
  </si>
  <si>
    <t>Share Repurchases</t>
  </si>
  <si>
    <t>Equity [Abstract]</t>
  </si>
  <si>
    <t xml:space="preserve">Note 19 – Share Repurchases The Company’s Board of Directors authorized a share repurchase program of up to $250.0 million of common stock with no expiration date. Under the program, shares may be repurchased in privately negotiated and/or open market transactions as well as under formalized trading plans in accordance with the guidelines specified under Rule 10b5-1 of the Securities Exchange Act of 1934, as amended. There were no shares repurchased during the twelve months ended August 31, 2018 and 2017. During the twelve months ended August 31, 2016, the Company repurchased 688,790 shares of common stock for an aggregate purchase price of $ 48.3 </t>
  </si>
  <si>
    <t>Quarterly Results Of Operations</t>
  </si>
  <si>
    <t>Quarterly Financial Information Disclosure [Abstract]</t>
  </si>
  <si>
    <t>Note 20 – Quarterly Results of Operations (Unaudited)
First
Second
Third
Fourth
($ in thousands, except per share amounts)
Quarter
Quarter
Quarter
Quarter
Year ended August 31, 2018
Operating revenues
$
124,526
$
130,339
$
169,571
$
123,269
Cost of operating revenues
$
92,129
$
95,023
$
118,093
$
90,998
Earnings before income taxes
$
4,792
$
5,676
$
17,445
$
5,940
Net earnings
$
3,185
$
1,735
$
10,379
$
4,978
Diluted net earnings per share
$
0.30
$
0.16
$
0.96
$
0.46
Year ended August 31, 2017
Operating revenues
$
110,390
$
124,125
$
151,533
$
131,937
Cost of operating revenues
$
82,016
$
91,184
$
105,627
$
94,146
Earnings before income taxes
$
1,335
$
7,636
$
16,197
$
10,547
Net earnings
$
873
$
5,012
$
10,952
$
6,342
Diluted net earnings per share
$
0.08
$
0.47
$
1.02
$
0.59</t>
  </si>
  <si>
    <t>Valuation And Qualifying Accounts</t>
  </si>
  <si>
    <t>Valuation And Qualifying Accounts [Abstract]</t>
  </si>
  <si>
    <t>(a)(2) Financial Statement Schedules. Lindsay Corporation and Subsidiaries VALUATION AND QUALIFYING ACCOUNTS Years ended August 31, 2018, 2017, and 2016
Additions
(in thousands)
Balance at beginning of period
Charges to costs and expenses
Charged to other accounts
Deductions
Balance at end of period
Year ended August 31, 2018:
Deducted in the balance sheet from the
assets to which they apply:
Allowance for doubtful accounts (1)
$
7,447
$
744
$
—
$
4,606
$
3,585
Deferred tax asset valuation allowance (2)
2,804
758
—
—
3,562
Year ended August 31, 2017:
Deducted in the balance sheet from the
Valuation
Allowance for doubtful accounts (1)
$
8,312
$
483
$
—
$
1,348
$
7,447
Deferred tax asset valuation allowance (2)
2,825
—
—
21
2,804
Year ended August 31, 2016:
Deducted in the balance sheet from the
assets to which they apply:
Allowance for doubtful accounts (1)
$
9,706
$
800
$
—
$
2,194
$
8,312
Deferred tax asset valuation allowance (2)
2,949
—
—
124
2,825
(1)
Deductions consist of uncollectible items reserved, less recoveries of items previously reserved.
(2)
Additions and deductions consist of changes to deferred tax assets not expected to be realized. (a)(3) Exhibits. The list of the Exhibits in the Exhibit Index is incorporated into this item by reference.</t>
  </si>
  <si>
    <t>Description Of Business And Significant Accounting Policies (Policies)</t>
  </si>
  <si>
    <t>Irrigation Segment</t>
  </si>
  <si>
    <t>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t>
  </si>
  <si>
    <t>Infrastructure Segment</t>
  </si>
  <si>
    <t xml:space="preserve">Infrastructure Segment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Lindsay, Nebraska. </t>
  </si>
  <si>
    <t>Principles Of Consolidation</t>
  </si>
  <si>
    <t xml:space="preserve">Principles of Consolidation The consolidated financial statements include the accounts of the Company and its subsidiaries. All intercompany balances and transactions are eliminated in consolidation. </t>
  </si>
  <si>
    <t>Reclassifications</t>
  </si>
  <si>
    <t xml:space="preserve">Reclassifications Certain reclassifications have been made to prior financial statements to conform to the current-year presentation.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s basic criteria necessary for revenue recognition are: 1) evidence of a sales arrangement exists, 2) delivery of goods has occurred, 3) the sales price to the buyer is fixed or determinable, and 4) collectability is reasonably assured. The Company recognizes revenue when these criteria have been met and when title and risk of loss transfers to the customer. The Company generally has no post-delivery obligations to its independent dealers other than standard warranties. Revenues and gross profits on intercompany sales are eliminated in consolidation. Revenues from the sale of the Company’s products are recognized based on the delivery terms in the sales contract. If an arrangement involves multiple deliverables, revenues from the arrangement are allocated to the separate units of accounting based on their relative selling price. The Company offers a subscription-based service for wireless management and recognizes subscription revenue on a straight-line basis over the contract term. The Company leases certain infrastructure property held for lease to customers such as moveable concrete barriers and Road Zipper Systems ® The costs related to revenues are recognized in the same period in which the specific revenues are recorded. Shipping and handling fees billed to customers are reported in revenue. Shipping and handling costs incurred by the Company are included in cost of sales. Customer rebates, cash discounts and other sales incentives are recorded as a reduction of revenues at the time of the original sale. Estimates used in the recognition of operating revenues and cost of operating revenues include, but are not limited to, estimates for product warranties, product rebates, cash discounts and fair value of separate units of accounting on multiple deliverables. </t>
  </si>
  <si>
    <t xml:space="preserve">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from new stock issuances. The value of the portion of the award that is ultimately expected to vest is recognized as expense in the Company’s Consolidated Statement of Operation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t>
  </si>
  <si>
    <t>Warranty Costs</t>
  </si>
  <si>
    <t xml:space="preserve">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t>
  </si>
  <si>
    <t>Cash And Cash Equivalents</t>
  </si>
  <si>
    <t xml:space="preserve">Cash and Cash Equivalents Cash equivalents consist of highly liquid investments with original maturities of three months or less. </t>
  </si>
  <si>
    <t>Receivables And Allowances</t>
  </si>
  <si>
    <t>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all doubtful accounts related to outstanding receivables decreased to $3.6 million at August 31, 2018 from $7.4 million at August 31, 2017.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t>
  </si>
  <si>
    <t xml:space="preserve">Inventories Inventories are stated at the lower of cost or market.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t>
  </si>
  <si>
    <t xml:space="preserve">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30 years; equipment ‑‑ 3 to 7 years; leased barrier transfer machines -- 8 to 10 years; leased barriers -- 12 years; other ‑‑ 2 to 20 years and leasehold improvements – shorter of the economic life or term of the leas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8, 2017, and 2016. The cost and accumulated depreciation relating to assets retired or otherwise disposed of are eliminated from the respective accounts at the time of disposition. The resulting gain or loss is included in operating income in the consolidated statements of earnings. </t>
  </si>
  <si>
    <t>Valuation Of Goodwill And Identifiable Intangible Assets</t>
  </si>
  <si>
    <t>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18, in conjunction with the Company’s annual review for impairment, the Company performed a qualitative analysis of goodwill for each of the Company’s reporting units, which are the same as its operating segments, and did not identify any potential impairment. Also in fiscal 2018, the Company performed a qualitative analysis of other intangible assets not subject to amortization and concluded there were no indicators of impairment.</t>
  </si>
  <si>
    <t>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t>
  </si>
  <si>
    <t xml:space="preserve">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t>
  </si>
  <si>
    <t>Derivative Instruments And Hedging Activities</t>
  </si>
  <si>
    <t>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8, the Company’s derivative counterparty had investment grade credit ratings.</t>
  </si>
  <si>
    <t xml:space="preserve">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
  </si>
  <si>
    <t>Treasury Stock</t>
  </si>
  <si>
    <t xml:space="preserve">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si>
  <si>
    <t>Contingencies</t>
  </si>
  <si>
    <t xml:space="preserve">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si>
  <si>
    <t>Environmental Remediation Liabilities</t>
  </si>
  <si>
    <t xml:space="preserve">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The Company records the undiscounted environmental remediation liabilities that represent the points in the range of estimates that are most probable or the minimum amount when no amount within the range is a better estimate than any other amount. </t>
  </si>
  <si>
    <t>Translation Of Foreign Currency</t>
  </si>
  <si>
    <t>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Recent Accounting Guidance Not Yet Adopted In May 2014, the Financial Accounting Standards Board (the “FASB”) issued Accounting Standards Update (“ASU”) No. 2014-09, Revenue from Contracts with Customers. Revenue from Contracts with Customers: Deferral of the Effective Date. During fiscal 2018, the Company performed an evaluation of the effect of the ASU on the Company’s operations, accounting policies, internal control over financial reporting, consolidated financial statements, and disclosures. The Company has identified the key changes in the ASU that could impact the Company’s revenue recognition relate to contracts with terms and conditions that allow the Company to bill a customer for full compensation on a canceled order for the performance completed to date, and that include inventory which is custom engineered to a single customer’s specifications. In these cases, revenue will be recognized over the production period and not the historical practice of upon shipment or time of delivery to the customer. Within both the Irrigation and Infrastructure segments, the Company has certain product lines with customer specifications resulting in limited ability for the asset to be used for another customer. The Company estimates that an immaterial difference in sales and pre-tax operating income would have been recognized prior to August 31, 2018 if the Company followed the new accounting guidance instead of the previously applied revenue recognition guidance. The Company will adopt the new standard using the modified retrospective approach effective the first day of fiscal 2019. Based on work performed to date, the Company expects to record an immaterial adjustment to retained earnings related to the adoption of the ASU. From a balance sheet perspective, a contract asset will be recorded for the amount of revenue recognized over the production period in excess of billings to that customer. The contract asset will be offset by lower reported inventory, resulting in an immaterial effect on the balance sheet. Although there were no significant changes to the Company's accounting systems or controls upon adoption of the ASU, certain existing controls were modified to incorporate the revisions made to the Company’s accounting policies and practices. In February 2016, the FASB issued ASU No. 2016-02, Leases (Topic 842). In March 2017, the FASB issued ASU 2017-07, Presentation of Net Periodic Benefit Cost Related to Defined Benefit Plans In August 2017, the FASB issued ASU 2017-12, Targeted Improvements to Accounting for Hedging Activities In February 2018, the FASB issued ASU 2018-02, Income Statement - Reporting Comprehensive Income (Topic 220): Reclassification of Certain Tax Effects from Accumulated Other Comprehensive Income Recent Accounting Guidance Adopted In December 2017, the SEC staff issued Staff Accounting Bulletin No. 118 (“SAB 118”), Income Tax Accounting Implications of the Tax Cuts and Jobs Act Income Taxes</t>
  </si>
  <si>
    <t>Divestitures and Held-For-Sale (Tables)</t>
  </si>
  <si>
    <t>Schedule of Carrying Amounts of Major classes of Assets and Liabilities Classified as Held-for-Sale</t>
  </si>
  <si>
    <t>($ in thousands)
August 31, 2018
Receivables, net of allowance of $244
$
3,473
Inventories, net
3,676
Property, plant, and equipment, net
3,637
Intangibles, net
51
Total assets
10,837
Accounts payable
1,476
Other current liabilities
948
Total liabilities
2,424
Net assets
$
8,413</t>
  </si>
  <si>
    <t>Net Earnings Per Share (Tables)</t>
  </si>
  <si>
    <t>Schedule Of Computation Of Basic And Diluted Net Earnings Per Share</t>
  </si>
  <si>
    <t>For the years ended August 31,
($ and shares in thousands, except per share amounts)
2018
2017
2016
Numerator:
Net earnings
$
20,277
$
23,179
$
20,267
Denominator:
Weighted average shares outstanding
10,741
10,666
10,906
Diluted effect of stock equivalents
31
28
24
Weighted average shares outstanding assuming dilution
10,772
10,694
10,930
Basic net earnings per share
$
1.89
$
2.17
$
1.86
Diluted net earnings per share
$
1.88
$
2.17
$
1.85</t>
  </si>
  <si>
    <t>Schedule Of Antidilutive Securities Excluded From Computation Of Earnings Per Share</t>
  </si>
  <si>
    <t>For the years ended August 31,
(Units and options in thousands)
2018
2017
2016
Restricted stock units
19
10
5
Stock options
65
108
89</t>
  </si>
  <si>
    <t>Accumulated Other Comprehensive Loss (Tables)</t>
  </si>
  <si>
    <t>Schedule Of Accumulated Other Comprehensive Loss</t>
  </si>
  <si>
    <t xml:space="preserve">August 31,
($ in thousands)
2018
2017
Accumulated other comprehensive loss:
Defined benefit pension plan, net of tax benefit of $1,362 and $1,451
$
(2,199
)
$
(2,450
)
Foreign currency translation, net of hedging activities, net of tax expense of $2,686 and $2,508
(15,889
)
(9,658
)
Total accumulated other comprehensive loss
$
(18,088
)
$
(12,108
) </t>
  </si>
  <si>
    <t>Roll Forward Of Balances In Accumulated Other Comprehensive Income (Loss)</t>
  </si>
  <si>
    <t xml:space="preserve">Defined
Foreign
Accumulated
benefit
currency
other
pension plan
translation
comprehensive
($ in thousands)
adjustment
adjustment
loss
Balance at August 31, 2016
$
(2,781
)
$
(11,391
)
$
(14,172
)
Current-period change
331
1,733
2,064
Balance at August 31, 2017
(2,450
)
(9,658
)
(12,108
)
Current-period change
251
(6,231
)
(5,980
)
Balance at August 31, 2018
$
(2,199
)
$
(15,889
)
$
(18,088
) </t>
  </si>
  <si>
    <t>Income Taxes (Tables)</t>
  </si>
  <si>
    <t>Schedule Of Earnings Before Income Taxes</t>
  </si>
  <si>
    <t>For the years ended August 31,
($ in thousands)
2018
2017
2016
United States
$
25,116
$
21,969
$
17,805
Foreign
8,737
13,746
11,483
$
33,853
$
35,715
$
29,288</t>
  </si>
  <si>
    <t>Schedule Of Significant Components Of Income Tax Provision</t>
  </si>
  <si>
    <t>For the years ended August 31,
($ in thousands)
2018
2017
2016
Current:
Federal
$
9,313
$
7,873
$
10,570
State
1,047
781
976
Foreign
3,266
4,785
3,230
Total current
13,626
13,439
14,776
Deferred:
Federal
517
(688
)
(5,456
)
State
(47
)
(43
)
(268
)
Foreign
(520
)
(172
)
(31
)
Total deferred
(50
)
(903
)
(5,755
)
Total income tax provision
$
13,576
$
12,536
$
9,021</t>
  </si>
  <si>
    <t>Schedule of Effective Income Tax Rate Reconciliation</t>
  </si>
  <si>
    <t>For the years ended August 31,
($ in thousands)
2018
2017
2016
Amount
%
Amount
%
Amount
%
U.S. statutory rate
$
8,700
25.7
$
12,500
35.0
$
10,251
35.0
State and local taxes, net of federal tax benefit
743
2.2
480
1.3
350
1.2
Foreign tax rate differences
809
2.4
(486
)
(1.4
)
(195
)
(0.7
)
U.S. tax reform
2,496
7.4
—
—
—
—
Deferred tax asset valuation allowance
758
2.2
(21
)
—
(124
)
(0.4
)
Domestic production activities deduction
(727
)
(2.1
)
(700
)
(2.0
)
(960
)
(3.3
)
Other
797
2.3
763
2.2
(301
)
(1.0
)
Effective rate
$
13,576
40.1
$
12,536
35.1
$
9,021
30.8</t>
  </si>
  <si>
    <t>Schedule of Deferred Tax Assets and Liabilities</t>
  </si>
  <si>
    <t>August 31,
($ in thousands)
2018
2017
Deferred tax assets:
Allowance for doubtful accounts
$
947
$
2,084
Accrued expenses
8,142
12,459
Warranty
1,648
2,957
Defined benefit pension plan
1,528
2,666
Inventory
1,935
1,923
Share-based compensation
925
1,578
Vacation
797
1,422
Net operating loss and capital loss carry forwards
2,868
1,420
Deferred revenue
536
793
Other
665
964
Gross deferred tax assets
19,991
28,266
Valuation allowance
(3,562
)
(2,804
)
Net deferred tax assets
$
16,429
$
25,462
Deferred tax liabilities:
Intangible assets
$
(6,648
)
$
(15,422
)
Property, plant, and equipment
(4,219
)
(5,920
)
Total deferred tax liabilities
$
(10,867
)
$
(21,342
)
Net deferred tax assets
$
5,562
$
4,120</t>
  </si>
  <si>
    <t>Schedule of Unrecognized Tax Benefits Roll Forward</t>
  </si>
  <si>
    <t>August 31,
($ in thousands)
2018
2017
Unrecognized tax benefits at September 1
$
1,498
$
1,260
Increases for positions taken in current year
117
371
Increases for positions taken in prior years
43
129
Decreases for positions taken in prior years
(21
)
—
Reduction resulting from lapse of applicable statute of limitations
(38
)
(224
)
Decreases for settlements with tax authorities
(200
)
(38
)
Unrecognized tax benefits at August 31
$
1,399
$
1,498</t>
  </si>
  <si>
    <t>Inventories (Tables)</t>
  </si>
  <si>
    <t>Schedule Of Inventories</t>
  </si>
  <si>
    <t>August 31,
($ in thousands)
2018
2017
Raw materials and supplies
$
36,316
$
31,158
Work in process
9,176
7,113
Finished goods and purchased parts
40,197
52,382
Total inventory value before LIFO adjustment
85,689
90,653
Less adjustment to LIFO value
(6,456
)
(4,498
)
Inventories, net
$
79,233
$
86,155</t>
  </si>
  <si>
    <t>Property, Plant And Equipment (Tables)</t>
  </si>
  <si>
    <t>Schedule Of Property, Plant And Equipment</t>
  </si>
  <si>
    <t>August 31,
($ in thousands)
2018
2017
Operating property, plant, and equipment:
Land
$
2,799
$
4,869
Buildings
37,220
49,977
Machinery and equipment
75,635
80,442
Furniture and fixtures
22,727
24,547
Construction in progress
6,733
3,004
Total operating property, plant, and equipment
145,114
162,839
Accumulated depreciation
(98,191
)
(99,912
)
Total operating property, plant, and equipment, net
$
46,923
$
62,927
Property held for lease:
Machines
$
8,214
$
7,833
Barriers
18,122
18,468
Total property held for lease
26,336
26,301
Accumulated depreciation
(16,011
)
(14,730
)
Total property held for lease, net
$
10,325
$
11,571
Property, plant, and equipment, net
$
57,248
$
74,498</t>
  </si>
  <si>
    <t>Goodwill And Other Intangible Assets (Tables)</t>
  </si>
  <si>
    <t>Carrying Amount In Goodwill By Segment</t>
  </si>
  <si>
    <t>($ in thousands)
Irrigation
Infrastructure
Total
Balance as of August 31, 2016
$
60,942
$
15,861
$
76,803
Foreign currency translation
36
292
328
Balance as of August 31, 2017
$
60,978
$
16,153
$
77,131
Divestiture of businesses
(12,294
)
—
(12,294
)
Foreign currency translation
(93
)
(73
)
(167
)
Balance as of August 31, 2018
$
48,591
$
16,080
$
64,671</t>
  </si>
  <si>
    <t>Schedule Of Intangible Assets Finite And Infinite Excluding Goodwill</t>
  </si>
  <si>
    <t xml:space="preserve">August 31,
2018
2017
Weighted
Gross
Weighted
Gross
average
carrying
Accumulated
average
carrying
Accumulated
($ in thousands)
years
amount
amortization
years
amount
amortization
Amortizable intangible assets:
Patents and developed technology
3.2
$
26,831
$
(19,656
)
5.1
$
34,038
$
(21,581
)
Customer relationships
5.2
16,459
(8,668
)
5.8
19,975
(10,419
)
Non-compete agreements
0.4
1,137
(1,048
)
1.6
2,354
(1,806
)
Other
1.1
110
(85
)
8.8
210
(84
)
Unamortizable intangible assets:
Tradenames
N/A
12,297
—
N/A
20,121
—
Total
3.7
$
56,834
$
(29,457
)
5.1
$
76,698
$
(33,890
) </t>
  </si>
  <si>
    <t>Schedule Of Future Estimated Amortization Of Intangible Assets</t>
  </si>
  <si>
    <t>Fiscal years
$ in thousands
2019
$
2,919
2020
2,513
2021
1,875
2022
1,699
2023
1,595
Thereafter
4,479
$
15,080</t>
  </si>
  <si>
    <t>Other Current Liabilities (Tables)</t>
  </si>
  <si>
    <t>Schedule Of Other Liabilities Current</t>
  </si>
  <si>
    <t>August 31,
($ in thousands)
2018
2017
Other current liabilities:
Compensation and benefits
$
17,850
$
18,926
Warranties
7,109
8,411
Deferred revenues
6,337
6,166
Dealer related liabilities
3,057
3,500
Customer deposits
2,591
4,096
Tax related liabilities
1,293
2,813
Accrued environmental liabilities
1,264
2,095
Other
7,434
9,112
Total other current liabilities
$
46,935
$
55,119</t>
  </si>
  <si>
    <t>Credit Arrangements (Tables)</t>
  </si>
  <si>
    <t>Schedule Of Long-Term Debt</t>
  </si>
  <si>
    <t>August 31,
($ in thousands)
2018
2017
Senior Notes
$
115,000
$
115,000
Revolving Credit Facility
—
—
Series 2006A Bonds
1,775
1,976
Total debt
116,775
116,976
Less current portion
(205
)
(201
)
Total long-term debt
$
116,570
$
116,775</t>
  </si>
  <si>
    <t>Schedule Of Principal Payments Due On Long-Term Debt</t>
  </si>
  <si>
    <t>Due within
$ in thousands
1 year
$
205
2 years
209
3 years
213
4 years
217
5 years
221
Thereafter
115,710
$
116,775</t>
  </si>
  <si>
    <t>Financial Derivatives (Tables)</t>
  </si>
  <si>
    <t>Schedule Of Financial Derivatives</t>
  </si>
  <si>
    <t xml:space="preserve">August 31,
($ in thousands)
Balance sheet location
2018
2017
Derivatives designated as hedging instruments:
Foreign currency forward contracts
Other current assets
$
775
$
—
Foreign currency forward contracts
Other current liabilities
—
(1,633
)
Total derivatives designated as hedging instruments
$
775
$
(1,633
)
Derivatives not designated as hedging instruments:
Foreign currency forward contracts
Other current assets
$
123
$
9
Foreign currency forward contracts
Other current liabilities
(12
)
(114
)
Total derivatives not designated as hedging instruments
$
111
$
(105
) </t>
  </si>
  <si>
    <t>Schedule Of Derivative Instruments, Effect On Other Comprehensive Income (Loss)</t>
  </si>
  <si>
    <t xml:space="preserve">For the years ended August 31,
($ in thousands)
2018
2017
2016
Foreign currency forward contracts, net of tax expense (benefit) of $498, ($927), and $52
$
(1,103
)
$
1,710
$
(204
) </t>
  </si>
  <si>
    <t>Fair Value Measurements (Tables)</t>
  </si>
  <si>
    <t>Schedule Of Financial Assets And Liabilities Measured At Fair Value</t>
  </si>
  <si>
    <t xml:space="preserve">August 31, 2018
($ in thousands)
Level 1
Level 2
Level 3
Total
Cash and cash equivalents
$
160,787
$
—
$
—
$
160,787
Derivative assets
—
898
—
$
898
Derivative liabilities
—
(12
)
—
$
(12
)
August 31, 2017
($ in thousands)
Level 1
Level 2
Level 3
Total
Cash and cash equivalents
$
121,620
$
—
$
—
$
121,620
Derivative assets
—
9
—
9
Derivative liabilities
—
(1,747
)
—
(1,747
) </t>
  </si>
  <si>
    <t>Commitments And Contingencies (Tables)</t>
  </si>
  <si>
    <t>Summary Of Undiscounted Environmental Remediation Liability Classifications</t>
  </si>
  <si>
    <t>The following table summarizes the undiscounted environmental remediation liability classifications included in the balance sheet as of August 31, 2018 and 2017:
($ in thousands)
August 31,
Balance sheet location
2018
2017
Other current liabilities
$
1,264
$
2,095
Other noncurrent liabilities
15,319
15,937
Total environmental remediation liabilities
$
16,583
$
18,032</t>
  </si>
  <si>
    <t>Schedule Of Future Minimum Lease Payments</t>
  </si>
  <si>
    <t>At August 31, 2018, future minimum lease payments under non-cancelable operating leases were as follows:
Fiscal years
$ in thousands
2019
$
3,964
2020
3,996
2021
3,971
2022
3,831
2023
3,318
Thereafter
20,059
$
39,138</t>
  </si>
  <si>
    <t>Retirement Plans (Tables)</t>
  </si>
  <si>
    <t>Schedule of Amounts Recognized in Balance Sheet</t>
  </si>
  <si>
    <t>August 31,
($ in thousands)
2018
2017
Change in benefit obligation:
Benefit obligation at beginning of year
$
6,825
$
7,426
Interest cost
243
236
Actuarial (gain) loss
(134
)
(287
)
Benefits paid
(530
)
(550
)
Benefit obligation at end of year
$
6,404
$
6,825</t>
  </si>
  <si>
    <t>Schedule Of Amounts Recognized In Statement Of Financial Position</t>
  </si>
  <si>
    <t>August 31,
($ in thousands)
2018
2017
Other current liabilities
$
530
$
530
Pension benefit liabilities
5,874
6,295
Net amount recognized
$
6,404
$
6,825</t>
  </si>
  <si>
    <t>Schedule Of Before-tax Amounts Recognized In Accumulated Other Comprehensive Loss</t>
  </si>
  <si>
    <t xml:space="preserve">August 31,
($ in thousands)
2018
2017
Net actuarial loss
$
(3,561
)
$
(3,901
) </t>
  </si>
  <si>
    <t>Schedules Of Net Periodic Benefit Costs</t>
  </si>
  <si>
    <t>For the years ended August 31,
($ in thousands)
2018
2017
2016
Interest cost
$
243
$
236
$
281
Net amortization and deferral
206
241
209
Total
$
449
$
477
$
490</t>
  </si>
  <si>
    <t>Schedule of Expected Benefit Payments</t>
  </si>
  <si>
    <t>Fiscal years
$ in thousands
2019
$
518
2020
511
2021
504
2022
496
2023
487
Thereafter
3,889
$
6,404</t>
  </si>
  <si>
    <t>Warranties (Tables)</t>
  </si>
  <si>
    <t>Schedule Of Product Warranty Liability</t>
  </si>
  <si>
    <t>The following tables provide the changes in the Company’s product warranties:
For the years ended August 31,
($ in thousands)
2018
2017
Product warranty accrual balance, beginning of period
$
8,411
$
7,443
Liabilities accrued for warranties during the period
5,228
6,914
Warranty claims paid during the period
(5,848
)
(6,312
)
Changes in estimates
141
366
Transfers to liabilities held-for-sale and divested businesses
(823
)
—
Product warranty accrual balance, end of period
$
7,109
$
8,411</t>
  </si>
  <si>
    <t>Industry Segment Information (Tables)</t>
  </si>
  <si>
    <t>Schedule Of Segment Reporting Information, By Segment</t>
  </si>
  <si>
    <t>($ in thousands)
2018
2017
2016
Operating revenues:
Irrigation
$
439,858
$
418,041
$
421,641
Infrastructure
107,847
99,944
94,770
Total operating revenues
$
547,705
$
517,985
$
516,411
Operating income:
Irrigation
$
41,933
$
42,774
$
49,232
Infrastructure
23,857
20,131
18,535
Corporate
(27,227
)
(22,704
)
(33,392
)
Total operating income
38,563
40,201
34,375
Interest and other income (expense), net
(4,710
)
(4,486
)
(5,087
)
Earnings before income taxes
$
33,853
$
35,715
$
29,288
Total capital expenditures:
Irrigation
$
9,259
$
6,313
$
8,375
Infrastructure
938
1,562
2,977
Corporate
857
988
144
$
11,054
$
8,863
$
11,496
Depreciation and amortization:
Irrigation
$
11,412
$
11,840
$
11,774
Infrastructure
4,611
4,452
4,648
Corporate
491
386
459
$
16,514
$
16,678
$
16,881
Total assets:
Irrigation
$
277,712
$
337,446
$
332,294
Infrastructure
69,919
80,187
81,160
Corporate
152,625
88,399
74,061
$
500,256
$
506,032
$
487,515</t>
  </si>
  <si>
    <t>Schedule Of Revenue And Long-Lived Assets By Geographical Areas</t>
  </si>
  <si>
    <t>For the years ended August 31,
($ in thousands)
2018
2017
2016
Revenues
% of total
Revenues
% of total
Revenues
% of total
United States
$
321,698
59
$
297,261
57
$
321,554
62
International
226,007
41
220,724
43
194,857
38
Total revenues
$
547,705
100
$
517,985
100
$
516,411
100
For the years ended August 31,
($ in thousands)
2018
2017
2016
Long-lived tangible assets
% of total
Long-lived tangible assets
% of total
Long-lived tangible assets
% of total
United States
$
39,290
69
$
54,199
73
$
58,098
75
International
17,958
31
20,299
27
19,529
25
Total long-lived assets
$
57,248
100
$
74,498
100
$
77,627
100</t>
  </si>
  <si>
    <t>Shared-Based Compensation (Tables)</t>
  </si>
  <si>
    <t>Schedule Of Share-Based Compensation Expense</t>
  </si>
  <si>
    <t>For the years ended August 31,
($ in thousands)
2018
2017
2016
Share-based compensation expense included in cost of operating revenues
$
113
$
231
$
207
Research and development
150
162
140
Sales and marketing
461
397
455
General and administrative
3,169
2,807
2,258
Share-based compensation expense included in operating expenses
3,780
3,366
2,853
Total share-based compensation expense
3,893
3,597
3,060
Tax benefit
(1,090
)
(1,338
)
(1,138
)
Share-based compensation expense, net of tax
$
2,803
$
2,259
$
1,922</t>
  </si>
  <si>
    <t>Schedule Of Assumptions Used</t>
  </si>
  <si>
    <t>Grant year
Fiscal 2018
Fiscal 2017
Risk-free interest rate
2.2
%
1.5
%
Dividend yield
1.3
%
1.5
%
Expected life (years)
7
7
Volatility
33.9
%
36.5
%
Weighted average grant-date fair value of options granted
$
30.72
$
26.25</t>
  </si>
  <si>
    <t>Summary Of Stock Option Activity</t>
  </si>
  <si>
    <t>Number of stock options
Average exercise price
Average remaining contractual term (years)
Aggregate intrinsic value (thousands)
Stock options outstanding at August 31, 2016
127,286
$
71.24
7.4
$
521
Granted
47,223
$
78.23
Exercised
(43,556
)
$
69.33
$
681
Forfeited / cancelled
(8,434
)
$
73.90
Stock options outstanding at August 31, 2017
122,519
$
74.43
7.5
$
1,487
Granted
46,306
$
91.52
Exercised
(37,651
)
$
74.02
$
538
Forfeited / cancelled
(54,371
)
$
78.49
Stock options outstanding at August 31, 2018
76,803
$
82.06
7.7
$
1,053
Exercisable at August 31, 2016
57,250
$
68.57
6.1
$
362
Exercisable at August 31, 2017
36,348
$
71.37
5.8
$
553
Exercisable at August 31, 2018
25,469
$
72.70
5.5
$
587</t>
  </si>
  <si>
    <t>Summary Of Share Based Compensation Additional Information</t>
  </si>
  <si>
    <t>For the years ended August 31,
($ in thousands)
2018
2017
2016
Intrinsic value of stock options exercised
$
538
$
681
$
181
Cash received from stock option exercises
$
2,788
$
3,020
$
113
Tax benefit realized from stock option exercises
$
151
$
254
$
67
Aggregate grant-date fair value of stock options vested
$
31.37
$
35.79
$
37.70</t>
  </si>
  <si>
    <t>Summary Of Restricted Stock Units</t>
  </si>
  <si>
    <t>Number of restricted stock units
Weighted average grant- date fair value
Restricted stock units outstanding at August 31, 2016
67,054
$
69.11
Granted
44,647
74.75
Vested
(34,312
)
69.89
Forfeited / Cancelled
(8,366
)
70.51
Restricted stock units outstanding at August 31, 2017
69,023
$
72.25
Granted
79,550
87.80
Vested
(34,857
)
72.82
Forfeited / Cancelled
(23,107
)
76.99
Restricted stock units outstanding at August 31, 2018
90,609
$
84.38</t>
  </si>
  <si>
    <t>Schedule Of Performance Stock Status</t>
  </si>
  <si>
    <t>Number of performance stock units
Weighted average grant- date fair value
Performance stock units outstanding at August 31, 2016
38,148
$
72.20
Granted
15,902
74.80
Forfeited / cancelled
(15,361
)
74.10
Performance stock units outstanding at August 31, 2017
38,689
$
72.52
Granted
15,524
88.02
Forfeited / cancelled
(34,261
)
74.61
Performance stock units outstanding at August 31, 2018
19,952
80.99</t>
  </si>
  <si>
    <t>Quarterly Results Of Operations (Tables)</t>
  </si>
  <si>
    <t>Schedule of Quarterly Results</t>
  </si>
  <si>
    <t>First
Second
Third
Fourth
($ in thousands, except per share amounts)
Quarter
Quarter
Quarter
Quarter
Year ended August 31, 2018
Operating revenues
$
124,526
$
130,339
$
169,571
$
123,269
Cost of operating revenues
$
92,129
$
95,023
$
118,093
$
90,998
Earnings before income taxes
$
4,792
$
5,676
$
17,445
$
5,940
Net earnings
$
3,185
$
1,735
$
10,379
$
4,978
Diluted net earnings per share
$
0.30
$
0.16
$
0.96
$
0.46
Year ended August 31, 2017
Operating revenues
$
110,390
$
124,125
$
151,533
$
131,937
Cost of operating revenues
$
82,016
$
91,184
$
105,627
$
94,146
Earnings before income taxes
$
1,335
$
7,636
$
16,197
$
10,547
Net earnings
$
873
$
5,012
$
10,952
$
6,342
Diluted net earnings per share
$
0.08
$
0.47
$
1.02
$
0.59</t>
  </si>
  <si>
    <t>Description Of Business And Significant Accounting Policies (Narrative) (Details) $ in Thousands</t>
  </si>
  <si>
    <t>Aug. 31, 2018USD ($)Segment</t>
  </si>
  <si>
    <t>Aug. 31, 2017USD ($)</t>
  </si>
  <si>
    <t>Aug. 31, 2016USD ($)</t>
  </si>
  <si>
    <t>Description Of Business And Significant Accounting Policies [Line Items]</t>
  </si>
  <si>
    <t>Number of reportable segments | Segment</t>
  </si>
  <si>
    <t>Allowance for doubtful accounts</t>
  </si>
  <si>
    <t>Impairments</t>
  </si>
  <si>
    <t>Building [Member] | Minimum [Member]</t>
  </si>
  <si>
    <t>Useful life</t>
  </si>
  <si>
    <t>15 years</t>
  </si>
  <si>
    <t>Building [Member] | Maximum [Member]</t>
  </si>
  <si>
    <t>30 years</t>
  </si>
  <si>
    <t>Equipment [Member] | Minimum [Member]</t>
  </si>
  <si>
    <t>3 years</t>
  </si>
  <si>
    <t>Equipment [Member] | Maximum [Member]</t>
  </si>
  <si>
    <t>7 years</t>
  </si>
  <si>
    <t>Leased Barrier Transfer Machines [Member] | Minimum [Member]</t>
  </si>
  <si>
    <t>8 years</t>
  </si>
  <si>
    <t>Leased Barrier Transfer Machines [Member] | Maximum [Member]</t>
  </si>
  <si>
    <t>10 years</t>
  </si>
  <si>
    <t>Leased Barriers [Member]</t>
  </si>
  <si>
    <t>12 years</t>
  </si>
  <si>
    <t>Other [Member] | Minimum [Member]</t>
  </si>
  <si>
    <t>2 years</t>
  </si>
  <si>
    <t>Other [Member] | Maximum [Member]</t>
  </si>
  <si>
    <t>20 years</t>
  </si>
  <si>
    <t>Divestitures and Held-For-Sale (Narrative) (Details) $ in Thousands</t>
  </si>
  <si>
    <t>Aug. 31, 2018USD ($)Facility</t>
  </si>
  <si>
    <t>Income Statement Balance Sheet And Additional Disclosures By Disposal Groups Including Discontinued Operations [Line Items]</t>
  </si>
  <si>
    <t>North America [Member] | Infrastructure [Member]</t>
  </si>
  <si>
    <t>Number of manufacturing facilities closed | Facility</t>
  </si>
  <si>
    <t>General and Administrative Expense [Member]</t>
  </si>
  <si>
    <t>Schedule of Carrying Amounts of Major classes of Assets and Liabilities Classified as Held-for-Sale (Details) $ in Thousands</t>
  </si>
  <si>
    <t>Aug. 31, 2018USD ($)</t>
  </si>
  <si>
    <t>Receivables, net of allowance of $244</t>
  </si>
  <si>
    <t>Intangibles, net</t>
  </si>
  <si>
    <t>Net assets</t>
  </si>
  <si>
    <t>Schedule of Carrying Amounts of Major classes of Assets and Liabilities Classified as Held-for-Sale (Parenthetical) (Details) $ in Thousands</t>
  </si>
  <si>
    <t>Net Earnings Per Share (Schedule Of Computation Of Basic And Diluted Net Earnings Per Share) (Details) - USD ($) $ / shares in Units, shares in Thousands, $ in Thousands</t>
  </si>
  <si>
    <t>3 Months Ended</t>
  </si>
  <si>
    <t>May 31, 2018</t>
  </si>
  <si>
    <t>Nov. 30, 2017</t>
  </si>
  <si>
    <t>May 31, 2017</t>
  </si>
  <si>
    <t>Feb. 28, 2017</t>
  </si>
  <si>
    <t>Nov. 30, 2016</t>
  </si>
  <si>
    <t>Weighted average shares outstanding</t>
  </si>
  <si>
    <t>Diluted effect of stock equivalent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Accumulated Other Comprehensive Loss (Schedule Of Accumulated Other Comprehensive Loss) (Details) - USD ($) $ in Thousands</t>
  </si>
  <si>
    <t>Accumulated Other Comprehensive Loss [Abstract]</t>
  </si>
  <si>
    <t>Defined benefit pension plan, net of tax benefit of $1,362 and $1,451</t>
  </si>
  <si>
    <t>Foreign currency translation, net of hedging activities, net of tax expense of $2,686 and $2,508</t>
  </si>
  <si>
    <t>Total accumulated other comprehensive loss</t>
  </si>
  <si>
    <t>Accumulated Other Comprehensive Loss (Schedule Of Accumulated Other Comprehensive Loss) (Details) (Parenthetical) - USD ($) $ in Thousands</t>
  </si>
  <si>
    <t>Defined benefit pension tax</t>
  </si>
  <si>
    <t>Foreign currency adjustment tax</t>
  </si>
  <si>
    <t>Accumulated Other Comprehensive Loss (Roll Forward Of Balances In Accumulated Other Comprehensive Income (Loss)) (Details) - USD ($) $ in Thousands</t>
  </si>
  <si>
    <t>Accumulated Other Comprehensive Income (Loss) [Line Items]</t>
  </si>
  <si>
    <t>Balance</t>
  </si>
  <si>
    <t>Current-period change</t>
  </si>
  <si>
    <t>Defined Benefit Pension Plan Adjustment [Member]</t>
  </si>
  <si>
    <t>Foreign Currency Translation Adjustment [Member]</t>
  </si>
  <si>
    <t>Income Taxes (Narrative) (Details) - USD ($)</t>
  </si>
  <si>
    <t>4 Months Ended</t>
  </si>
  <si>
    <t>8 Months Ended</t>
  </si>
  <si>
    <t>Dec. 31, 2017</t>
  </si>
  <si>
    <t>Aug. 31, 2019</t>
  </si>
  <si>
    <t>Aug. 31, 2015</t>
  </si>
  <si>
    <t>Income Taxes [Line Items]</t>
  </si>
  <si>
    <t>U.S. federal corporate income tax rate</t>
  </si>
  <si>
    <t>35.00%</t>
  </si>
  <si>
    <t>21.00%</t>
  </si>
  <si>
    <t>25.70%</t>
  </si>
  <si>
    <t>Deferred income tax assets and liabilities resulting from U.S. tax reform</t>
  </si>
  <si>
    <t>Provisional deemed repatriation tax expense</t>
  </si>
  <si>
    <t>Tax Cuts and Jobs Act, Incomplete Accounting, Change in Tax Rate, Deferred Tax Liability</t>
  </si>
  <si>
    <t>Valuation allowance</t>
  </si>
  <si>
    <t>Unrecognized tax benefits that would impact effective tax rate</t>
  </si>
  <si>
    <t>Accrued interest and penalties</t>
  </si>
  <si>
    <t>Maximum [Member]</t>
  </si>
  <si>
    <t>Percentage of Recognized largest amount benefit realized upon settlement</t>
  </si>
  <si>
    <t>50.00%</t>
  </si>
  <si>
    <t>Statutes of limitation range period</t>
  </si>
  <si>
    <t>5 years</t>
  </si>
  <si>
    <t>Minimum [Member]</t>
  </si>
  <si>
    <t>Filtration Business [Member]</t>
  </si>
  <si>
    <t>Capital loss on sale of business</t>
  </si>
  <si>
    <t>U.S. [Member]</t>
  </si>
  <si>
    <t>Certain Foreign Tax Jurisdiction [Member]</t>
  </si>
  <si>
    <t>Scenario, Plan [Member]</t>
  </si>
  <si>
    <t>Income Taxes (Schedule Of Earnings Before Income Taxes) (Details) - USD ($) $ in Thousands</t>
  </si>
  <si>
    <t>United States</t>
  </si>
  <si>
    <t>Foreign</t>
  </si>
  <si>
    <t>Income Taxes (Schedule Of Significant Components Of Income Tax Provision) (Details) - USD ($) $ in Thousands</t>
  </si>
  <si>
    <t>Federal, Current</t>
  </si>
  <si>
    <t>State, Current</t>
  </si>
  <si>
    <t>Foreign, Current</t>
  </si>
  <si>
    <t>Total Current</t>
  </si>
  <si>
    <t>Federal, Deferred</t>
  </si>
  <si>
    <t>State, Deferred</t>
  </si>
  <si>
    <t>Foreign, Deferred</t>
  </si>
  <si>
    <t>Total Deferred</t>
  </si>
  <si>
    <t>Total income tax provision</t>
  </si>
  <si>
    <t>Income Taxes (Schedule Of Effective income Tax Rate Reconciliation) (Details) - USD ($) $ in Thousands</t>
  </si>
  <si>
    <t>U.S. statutory rate</t>
  </si>
  <si>
    <t>State and local taxes, net of federal tax benefit</t>
  </si>
  <si>
    <t>Foreign tax rate differences</t>
  </si>
  <si>
    <t>U.S. tax reform</t>
  </si>
  <si>
    <t>Deferred tax asset valuation allowance</t>
  </si>
  <si>
    <t>Domestic production activities deduction</t>
  </si>
  <si>
    <t>Other</t>
  </si>
  <si>
    <t>U.S statutory rate, percentage</t>
  </si>
  <si>
    <t>State and local taxes, net of federal tax benefit, percentage</t>
  </si>
  <si>
    <t>2.20%</t>
  </si>
  <si>
    <t>1.30%</t>
  </si>
  <si>
    <t>1.20%</t>
  </si>
  <si>
    <t>Foreign tax rate differences, percentage</t>
  </si>
  <si>
    <t>2.40%</t>
  </si>
  <si>
    <t>(1.40%)</t>
  </si>
  <si>
    <t>(0.70%)</t>
  </si>
  <si>
    <t>U.S. tax reform, percentage</t>
  </si>
  <si>
    <t>7.40%</t>
  </si>
  <si>
    <t>Deferred tax asset valuation allowance, percentage</t>
  </si>
  <si>
    <t>(0.40%)</t>
  </si>
  <si>
    <t>Domestic production activities deduction, percentage</t>
  </si>
  <si>
    <t>(2.10%)</t>
  </si>
  <si>
    <t>(2.00%)</t>
  </si>
  <si>
    <t>(3.30%)</t>
  </si>
  <si>
    <t>Other, percentage</t>
  </si>
  <si>
    <t>2.30%</t>
  </si>
  <si>
    <t>(1.00%)</t>
  </si>
  <si>
    <t>Effective rate, percentage</t>
  </si>
  <si>
    <t>40.10%</t>
  </si>
  <si>
    <t>35.10%</t>
  </si>
  <si>
    <t>30.80%</t>
  </si>
  <si>
    <t>Income Taxes (Schedule Of Deferred Tax Assets And Liabilities) (Details) - USD ($) $ in Thousands</t>
  </si>
  <si>
    <t>Deferred Tax Assets, Allowance for doubtful accounts</t>
  </si>
  <si>
    <t>Deferred Tax Assets, Accrued expenses</t>
  </si>
  <si>
    <t>Deferred Tax Assets, Warranty</t>
  </si>
  <si>
    <t>Deferred Tax Assets, Defined benefit pension plan</t>
  </si>
  <si>
    <t>Deferred Tax Assets, Inventory</t>
  </si>
  <si>
    <t>Deferred Tax Assets, Share-based compensation</t>
  </si>
  <si>
    <t>Deferred Tax Assets, Vacation</t>
  </si>
  <si>
    <t>Deferred Tax Assets, Net operating loss and capital loss carryforwards</t>
  </si>
  <si>
    <t>Deferred Tax Assets, Deferred revenue</t>
  </si>
  <si>
    <t>Deferred Tax Assets, Other</t>
  </si>
  <si>
    <t>Gross deferred tax assets</t>
  </si>
  <si>
    <t>Deferred Tax Assets, Valuation allowance</t>
  </si>
  <si>
    <t>Net deferred tax assets</t>
  </si>
  <si>
    <t>Deferred Tax Liabilities, Intangible assets</t>
  </si>
  <si>
    <t>Deferred Tax Liabilities, Property, plant and equipment</t>
  </si>
  <si>
    <t>Total deferred tax liabilities</t>
  </si>
  <si>
    <t>Income Taxes (Schedule Of Unrecognized Tax Benefits Roll Forward) (Details) - USD ($) $ in Thousands</t>
  </si>
  <si>
    <t>Unrecognized tax benefits, beginning balance</t>
  </si>
  <si>
    <t>Increases for positions taken in current year</t>
  </si>
  <si>
    <t>Increases for positions taken in prior years</t>
  </si>
  <si>
    <t>Decreases for positions taken in prior years</t>
  </si>
  <si>
    <t>Reduction resulting from lapse of applicable statute of limitations</t>
  </si>
  <si>
    <t>Decreases for settlements with tax authorities</t>
  </si>
  <si>
    <t>Unrecognized tax benefits, ending balance</t>
  </si>
  <si>
    <t>Inventories (Schedule Of Inventories) (Details) - USD ($) $ in Thousands</t>
  </si>
  <si>
    <t>Raw materials and supplies</t>
  </si>
  <si>
    <t>Work in process</t>
  </si>
  <si>
    <t>Finished goods and purchased parts</t>
  </si>
  <si>
    <t>Total inventory value before LIFO adjustment</t>
  </si>
  <si>
    <t>Less adjustment to LIFO value</t>
  </si>
  <si>
    <t>Property, Plant And Equipment (Details) - USD ($) $ in Thousands</t>
  </si>
  <si>
    <t>Property, Plant and Equipment [Line Items]</t>
  </si>
  <si>
    <t>Total operating property, plant and equipment</t>
  </si>
  <si>
    <t>Accumulated depreciation</t>
  </si>
  <si>
    <t>Total operating property, plant, and equipment, net</t>
  </si>
  <si>
    <t>Machines</t>
  </si>
  <si>
    <t>Barriers</t>
  </si>
  <si>
    <t>Total property held for lease</t>
  </si>
  <si>
    <t>Total property held for lease, net</t>
  </si>
  <si>
    <t>Land [Member]</t>
  </si>
  <si>
    <t>Building [Member]</t>
  </si>
  <si>
    <t>Machinery And Equipment [Member]</t>
  </si>
  <si>
    <t>Furniture and Fixtures [Member]</t>
  </si>
  <si>
    <t>Construction in Progress [Member]</t>
  </si>
  <si>
    <t>Property, Plant And Equipment (Narrative) (Details) - USD ($) $ in Millions</t>
  </si>
  <si>
    <t>Depreciation expense</t>
  </si>
  <si>
    <t>Goodwill And Other Intangible Assets (Carrying Amount In Goodwill By Segments) (Details) - USD ($) $ in Thousands</t>
  </si>
  <si>
    <t>Goodwill [Line Items]</t>
  </si>
  <si>
    <t>Goodwill, Beginning Balance</t>
  </si>
  <si>
    <t>Divestiture of businesses</t>
  </si>
  <si>
    <t>Foreign currency translation</t>
  </si>
  <si>
    <t>Goodwill, Ending Balance</t>
  </si>
  <si>
    <t>Irrigation [Member]</t>
  </si>
  <si>
    <t>Infrastructure [Member]</t>
  </si>
  <si>
    <t>Goodwill And Other Intangible Assets (Schedule Of Intangible Assets Finite and Infinite Excluding Goodwill) (Details) - USD ($) $ in Thousands</t>
  </si>
  <si>
    <t>Finite And Indefinite Intangible Assets [Line Items]</t>
  </si>
  <si>
    <t>Amortizable intangible assets: weighted average years</t>
  </si>
  <si>
    <t>3 years 8 months 12 days</t>
  </si>
  <si>
    <t>5 years 1 month 6 days</t>
  </si>
  <si>
    <t>Total, gross carrying amount</t>
  </si>
  <si>
    <t>Amortizable intangible assets: accumulated amortization</t>
  </si>
  <si>
    <t>Tradenames [Member]</t>
  </si>
  <si>
    <t>Unamortizable intangible assets: gross carrying amount</t>
  </si>
  <si>
    <t>Patents and Developed Technology [Member]</t>
  </si>
  <si>
    <t>3 years 2 months 12 days</t>
  </si>
  <si>
    <t>Amortizable intangible assets: gross carrying amount</t>
  </si>
  <si>
    <t>Customer Relationships [Member]</t>
  </si>
  <si>
    <t>5 years 2 months 12 days</t>
  </si>
  <si>
    <t>5 years 9 months 18 days</t>
  </si>
  <si>
    <t>Non-compete Agreements [Member]</t>
  </si>
  <si>
    <t>4 months 24 days</t>
  </si>
  <si>
    <t>1 year 7 months 6 days</t>
  </si>
  <si>
    <t>Other Intangible Assets [Member]</t>
  </si>
  <si>
    <t>1 year 1 month 6 days</t>
  </si>
  <si>
    <t>8 years 9 months 18 days</t>
  </si>
  <si>
    <t>Goodwill And Other Intangible Assets (Narrative) (Details) - USD ($)</t>
  </si>
  <si>
    <t>Amortization expense</t>
  </si>
  <si>
    <t>Goodwill impairment</t>
  </si>
  <si>
    <t>Goodwill And Other Intangible Assets (Schedule Of Future Estimated Amortization Of Intangible Assets) (Details) $ in Thousands</t>
  </si>
  <si>
    <t>Thereafter</t>
  </si>
  <si>
    <t>Other Current Liabilities (Schedule Of Other Liabilities Current) (Details) - USD ($) $ in Thousands</t>
  </si>
  <si>
    <t>Compensation and benefits</t>
  </si>
  <si>
    <t>Deferred revenues</t>
  </si>
  <si>
    <t>Dealer related liabilities</t>
  </si>
  <si>
    <t>Customer deposits</t>
  </si>
  <si>
    <t>Tax related liabilities</t>
  </si>
  <si>
    <t>Accrued environmental liabilities</t>
  </si>
  <si>
    <t>Total other current liabilities</t>
  </si>
  <si>
    <t>Credit Arrangements (Narrative) (Details) - USD ($)</t>
  </si>
  <si>
    <t>Debt Instrument [Line Items]</t>
  </si>
  <si>
    <t>Long-term Debt</t>
  </si>
  <si>
    <t>Elecsys Series 2006A Bonds [Member]</t>
  </si>
  <si>
    <t>Maturity date</t>
  </si>
  <si>
    <t>Sep. 1,
		2026</t>
  </si>
  <si>
    <t>Effective interest rate</t>
  </si>
  <si>
    <t>1.92%</t>
  </si>
  <si>
    <t>Basis points</t>
  </si>
  <si>
    <t>0.45%</t>
  </si>
  <si>
    <t>Interest rate adjustment period</t>
  </si>
  <si>
    <t>Elecsys Series 2006A Bond Adjusted Rate [Member]</t>
  </si>
  <si>
    <t>Sep. 1,
		2021</t>
  </si>
  <si>
    <t>Revolving Credit Facility [Member]</t>
  </si>
  <si>
    <t>May 31,
		2020</t>
  </si>
  <si>
    <t>Unsecured revolving line of credit, maximum borrowing capacity outstanding</t>
  </si>
  <si>
    <t>Unsecured revolving line of credit, amount outstanding</t>
  </si>
  <si>
    <t>Line of Credit Facility, Remaining Borrowing Capacity</t>
  </si>
  <si>
    <t>3.01%</t>
  </si>
  <si>
    <t>Annual commitment fee</t>
  </si>
  <si>
    <t>0.25%</t>
  </si>
  <si>
    <t>Revolving Credit Facility [Member] | Standby Letters of Credit [Member]</t>
  </si>
  <si>
    <t>Revolving Credit Facility [Member] | London Interbank Offered Rate (LIBOR) [Member]</t>
  </si>
  <si>
    <t>0.90%</t>
  </si>
  <si>
    <t>Series A Senior Notes [Member]</t>
  </si>
  <si>
    <t>Face amount</t>
  </si>
  <si>
    <t>Feb. 19,
		2030</t>
  </si>
  <si>
    <t>Interest rate</t>
  </si>
  <si>
    <t>3.82%</t>
  </si>
  <si>
    <t>Credit Arrangements (Schedule Of Long-Term Debt) (Details) - USD ($) $ in Thousands</t>
  </si>
  <si>
    <t>Total debt</t>
  </si>
  <si>
    <t>Less current portion</t>
  </si>
  <si>
    <t>Total long-term debt</t>
  </si>
  <si>
    <t>Credit Arrangements (Schedule Of Principal Payments Due On Long-Term Debt) (Details) - USD ($) $ in Thousands</t>
  </si>
  <si>
    <t>1 year</t>
  </si>
  <si>
    <t>4 years</t>
  </si>
  <si>
    <t>Financial Derivatives (Schedule Of Financial Derivatives) (Details) - USD ($) $ in Thousands</t>
  </si>
  <si>
    <t>Derivatives Designated As Hedging Instruments [Member]</t>
  </si>
  <si>
    <t>Derivatives, Fair Value [Line Items]</t>
  </si>
  <si>
    <t>Total derivatives</t>
  </si>
  <si>
    <t>Derivatives Designated As Hedging Instruments [Member] | Other Current Assets [Member]</t>
  </si>
  <si>
    <t>Derivative assets</t>
  </si>
  <si>
    <t>Derivatives Designated As Hedging Instruments [Member] | Other Current Liabilities [Member]</t>
  </si>
  <si>
    <t>Derivative liabilities</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Narrative) (Details) € in Millions, R in Millions, $ in Millions</t>
  </si>
  <si>
    <t>Aug. 31, 2018EUR (€)</t>
  </si>
  <si>
    <t>Aug. 31, 2018ZAR (R)</t>
  </si>
  <si>
    <t>Aug. 31, 2017EUR (€)</t>
  </si>
  <si>
    <t>Aug. 31, 2017ZAR (R)</t>
  </si>
  <si>
    <t>Foreign Exchange Forward [Member] | Derivatives Not Designated As Hedging Instruments [Member]</t>
  </si>
  <si>
    <t>Outstanding foreign currency forward contracts</t>
  </si>
  <si>
    <t>Fair Value Hedging [Member]</t>
  </si>
  <si>
    <t>Realized and unrealized gains, net of related income tax effects</t>
  </si>
  <si>
    <t>Net Investment Hedging [Member]</t>
  </si>
  <si>
    <t>Foreign currency translation forward contracts, after tax net gains (losses)</t>
  </si>
  <si>
    <t>Derivative contracts ineffective amount</t>
  </si>
  <si>
    <t>Financial Derivatives (Schedule Of Derivative Instruments, Effect On Other Comprehensive Income (Loss)) (Details) - Foreign Currency Forward Contracts [Member] - USD ($) $ in Thousands</t>
  </si>
  <si>
    <t>Foreign currency forward contracts, net of tax expense (benefit) of $498, ($927), and $52</t>
  </si>
  <si>
    <t>Tax (benefit) expense</t>
  </si>
  <si>
    <t>Fair Value Measurements (Schedule Of Financial Assets And Liabilities Measured At Fair Value) (Details) - USD ($) $ in Thousands</t>
  </si>
  <si>
    <t>Fair Value, Assets and Liabilities Measured on Recurring and Nonrecurring Basis [Line Items]</t>
  </si>
  <si>
    <t>Level 1 [Member]</t>
  </si>
  <si>
    <t>Level 2 [Member]</t>
  </si>
  <si>
    <t>Level 3 [Member]</t>
  </si>
  <si>
    <t>Fair Value Measurements (Narrative) (Details) - USD ($) $ in Millions</t>
  </si>
  <si>
    <t>Carrying amount, long-term debt (including current portion)</t>
  </si>
  <si>
    <t>Fair value of the long-term debt</t>
  </si>
  <si>
    <t>Commitments And Contingencies (Narrative) (Details) - USD ($) $ in Millions</t>
  </si>
  <si>
    <t>Feb. 29, 2016</t>
  </si>
  <si>
    <t>Nov. 30, 2014</t>
  </si>
  <si>
    <t>Aug. 31, 2012</t>
  </si>
  <si>
    <t>Commitments And Contingencies [Line Items]</t>
  </si>
  <si>
    <t>Lease expense</t>
  </si>
  <si>
    <t>Lindsay, Nebraska Facility [Member]</t>
  </si>
  <si>
    <t>Environmental Remediation Expense</t>
  </si>
  <si>
    <t>Current environmental remediation accrual</t>
  </si>
  <si>
    <t>Commitments And Contingencies (Summary Of Undiscounted Environmental Remediation Liability Classifications) (Details) - USD ($) $ in Thousands</t>
  </si>
  <si>
    <t>Total environmental remediation liabilities</t>
  </si>
  <si>
    <t>Commitments And Contingencies (Schedule Of Future Minimum Lease Payments) (Details) $ in Thousands</t>
  </si>
  <si>
    <t>Retirement Plans (Narrative) (Details) $ in Thousands</t>
  </si>
  <si>
    <t>Aug. 31, 2019USD ($)</t>
  </si>
  <si>
    <t>Aug. 31, 2018USD ($)item</t>
  </si>
  <si>
    <t>Defined Benefit Plan Disclosure [Line Items]</t>
  </si>
  <si>
    <t>Employer contributions</t>
  </si>
  <si>
    <t>Number of former executives | item</t>
  </si>
  <si>
    <t>Number of highest compensation years | item</t>
  </si>
  <si>
    <t>Discount rate, liability</t>
  </si>
  <si>
    <t>4.00%</t>
  </si>
  <si>
    <t>3.70%</t>
  </si>
  <si>
    <t>Discount Rate, net periodic benefit cost</t>
  </si>
  <si>
    <t>3.30%</t>
  </si>
  <si>
    <t>4.10%</t>
  </si>
  <si>
    <t>Actuarial loss</t>
  </si>
  <si>
    <t>Scenario, Forecast [Member] | Supplemental Employee Retirement Plans, Defined Benefit [Member]</t>
  </si>
  <si>
    <t>Retirement Plans (Schedule of Amounts Recognized in Balance Sheet) (Details) - USD ($) $ in Thousands</t>
  </si>
  <si>
    <t>Benefit obligation at beginning of year</t>
  </si>
  <si>
    <t>Interest cost</t>
  </si>
  <si>
    <t>Actuarial (gain) loss</t>
  </si>
  <si>
    <t>Benefits paid</t>
  </si>
  <si>
    <t>Benefit obligation at end of year</t>
  </si>
  <si>
    <t>Retirement Plans (Schedule Of Amounts Recognized In The Statement Of Financial Position) (Details) - USD ($) $ in Thousands</t>
  </si>
  <si>
    <t>Pension benefit liabilities</t>
  </si>
  <si>
    <t>Net amount recognized</t>
  </si>
  <si>
    <t>Retirement Plans (Schedule Of Before-tax Amounts Recognized In Accumulated Other Comprehensive Loss) (Details) - USD ($) $ in Thousands</t>
  </si>
  <si>
    <t>Net actuarial loss</t>
  </si>
  <si>
    <t>Retirement Plans (Schedules Of Net Benefit Costs) (Details) - USD ($) $ in Thousands</t>
  </si>
  <si>
    <t>Net amortization and deferral</t>
  </si>
  <si>
    <t>Retirement Plans (Schedule of Expected Benefit Payments) (Details) - USD ($) $ in Thousand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Transfers to liabilities held-for-sale and divested businesses</t>
  </si>
  <si>
    <t>Product warranty accrual balance, end of period</t>
  </si>
  <si>
    <t>Warranties (Narrative) (Details) - USD ($) $ in Millions</t>
  </si>
  <si>
    <t>Warranty costs</t>
  </si>
  <si>
    <t>Industry Segment Information (Narrative) (Details)</t>
  </si>
  <si>
    <t>Aug. 31, 2018Segmentcustomer</t>
  </si>
  <si>
    <t>Aug. 31, 2017customer</t>
  </si>
  <si>
    <t>Aug. 31, 2016customer</t>
  </si>
  <si>
    <t>Segment Reporting Information [Line Items]</t>
  </si>
  <si>
    <t>Number of reportable segments</t>
  </si>
  <si>
    <t>Customer Concentration Risk [Member] | Sales Revenue, Net [Member]</t>
  </si>
  <si>
    <t>Concentration Risk, Percentage</t>
  </si>
  <si>
    <t>10.00%</t>
  </si>
  <si>
    <t>Number of Major Customers | customer</t>
  </si>
  <si>
    <t>Number of operating segments</t>
  </si>
  <si>
    <t>Industry Segment Information (Schedule Of Segment Reporting Information, By Segment) (Details) - USD ($) $ in Thousands</t>
  </si>
  <si>
    <t>Total operating revenues</t>
  </si>
  <si>
    <t>Total operating income</t>
  </si>
  <si>
    <t>Capital expenditures</t>
  </si>
  <si>
    <t>Total Assets</t>
  </si>
  <si>
    <t>Corporate Segment</t>
  </si>
  <si>
    <t>Operating Segments [Member]</t>
  </si>
  <si>
    <t>Operating Segments [Member] | Irrigation [Member]</t>
  </si>
  <si>
    <t>Operating Segments [Member] | Infrastructure [Member]</t>
  </si>
  <si>
    <t>Segment Reconciling Items [Member]</t>
  </si>
  <si>
    <t>Interest and other income (expense), net</t>
  </si>
  <si>
    <t>Industry Segment Information (Schedule Of Revenue By Geographical Areas) (Details) - USD ($) $ in Thousands</t>
  </si>
  <si>
    <t>Revenues from External Customers and Long-Lived Assets [Line Items]</t>
  </si>
  <si>
    <t>Total Revenues</t>
  </si>
  <si>
    <t>Revenues [Member]</t>
  </si>
  <si>
    <t>Percentage</t>
  </si>
  <si>
    <t>100.00%</t>
  </si>
  <si>
    <t>Revenues [Member] | United States [Member]</t>
  </si>
  <si>
    <t>59.00%</t>
  </si>
  <si>
    <t>57.00%</t>
  </si>
  <si>
    <t>62.00%</t>
  </si>
  <si>
    <t>Revenues [Member] | International [Member]</t>
  </si>
  <si>
    <t>41.00%</t>
  </si>
  <si>
    <t>43.00%</t>
  </si>
  <si>
    <t>38.00%</t>
  </si>
  <si>
    <t>Long-Lived Tangible Assets [Member]</t>
  </si>
  <si>
    <t>Long-lived tangible assets</t>
  </si>
  <si>
    <t>Long-Lived Tangible Assets [Member] | United States [Member]</t>
  </si>
  <si>
    <t>69.00%</t>
  </si>
  <si>
    <t>73.00%</t>
  </si>
  <si>
    <t>75.00%</t>
  </si>
  <si>
    <t>Long-Lived Tangible Assets [Member] | International [Member]</t>
  </si>
  <si>
    <t>31.00%</t>
  </si>
  <si>
    <t>27.00%</t>
  </si>
  <si>
    <t>25.00%</t>
  </si>
  <si>
    <t>Share-Based Compensation (Narrative) (Details) $ in Thousands</t>
  </si>
  <si>
    <t>Aug. 31, 2018USD ($)itemshares</t>
  </si>
  <si>
    <t>Aug. 31, 2017USD ($)shares</t>
  </si>
  <si>
    <t>Aug. 31, 2016USD ($)shares</t>
  </si>
  <si>
    <t>Share-based Compensation Arrangement by Share-based Payment Award [Line Items]</t>
  </si>
  <si>
    <t>Pre-tax total unrecognized compensation cost related to nonvested share-based compensation | $</t>
  </si>
  <si>
    <t>Weighted average period to be recognized</t>
  </si>
  <si>
    <t>2 years 1 month 6 days</t>
  </si>
  <si>
    <t>Outstanding stock options vested</t>
  </si>
  <si>
    <t>Shares outstanding</t>
  </si>
  <si>
    <t>Allocated Share-based Compensation Expense | $</t>
  </si>
  <si>
    <t>Vesting period</t>
  </si>
  <si>
    <t>Percentage vested per year</t>
  </si>
  <si>
    <t>33.00%</t>
  </si>
  <si>
    <t>Fair value vested | $</t>
  </si>
  <si>
    <t>Number of shares vested</t>
  </si>
  <si>
    <t>Restricted Stock Units Settled In Cash [Member]</t>
  </si>
  <si>
    <t>Performance Stock Units [Member]</t>
  </si>
  <si>
    <t>Performance Stock Units [Member] | Minimum [Member]</t>
  </si>
  <si>
    <t>Percentage of awards actually earned</t>
  </si>
  <si>
    <t>0.00%</t>
  </si>
  <si>
    <t>Performance Stock Units [Member] | Maximum [Member]</t>
  </si>
  <si>
    <t>200.00%</t>
  </si>
  <si>
    <t>Performance Stock Units [Member] | Defined Performance Goal Not Met [Member]</t>
  </si>
  <si>
    <t>2015 Long-Term Incentive Plan [Member]</t>
  </si>
  <si>
    <t>Plan effective date</t>
  </si>
  <si>
    <t>Jan. 26,
		2015</t>
  </si>
  <si>
    <t>Maximum number of shares authorized</t>
  </si>
  <si>
    <t>Number of shares available</t>
  </si>
  <si>
    <t>Stock award ratio | item</t>
  </si>
  <si>
    <t>2015 Long-Term Incentive Plan [Member] | Stock Options [Member]</t>
  </si>
  <si>
    <t>Stock option expire, years</t>
  </si>
  <si>
    <t>Non Employee Directors [Member] | Restricted Stock Units [Member]</t>
  </si>
  <si>
    <t>9 months</t>
  </si>
  <si>
    <t>Share-Based Compensation (Schedule Of Share-Based Compensation Expense) (Details) - USD ($) $ in Thousands</t>
  </si>
  <si>
    <t>Total share-based compensation expense</t>
  </si>
  <si>
    <t>Tax benefit</t>
  </si>
  <si>
    <t>Share-based compensation expense, net of tax</t>
  </si>
  <si>
    <t>Cost Of Operating Revenues [Member]</t>
  </si>
  <si>
    <t>Research and Development [Member]</t>
  </si>
  <si>
    <t>Sales and Marketing [Member]</t>
  </si>
  <si>
    <t>General and Administrative [Member]</t>
  </si>
  <si>
    <t>Operating Expenses [Member]</t>
  </si>
  <si>
    <t>Share-Based Compensation (Schedule Of Assumptions Used) (Details) - $ / shares</t>
  </si>
  <si>
    <t>Risk-free interest rate</t>
  </si>
  <si>
    <t>1.50%</t>
  </si>
  <si>
    <t>Dividend yield</t>
  </si>
  <si>
    <t>Expected life (years)</t>
  </si>
  <si>
    <t>Volatility</t>
  </si>
  <si>
    <t>33.90%</t>
  </si>
  <si>
    <t>36.50%</t>
  </si>
  <si>
    <t>Weighted average grant-date fair value of options granted</t>
  </si>
  <si>
    <t>Share-Based Compensation (Summary Of Stock Option Activity) (Details) - USD ($) $ / shares in Units, $ in Thousands</t>
  </si>
  <si>
    <t>Stock options outstanding, number of stock options</t>
  </si>
  <si>
    <t>Granted, number of stock options</t>
  </si>
  <si>
    <t>Exercised, number of stock options</t>
  </si>
  <si>
    <t>Forfeited/ cancelled, number of stock options</t>
  </si>
  <si>
    <t>Exercisable number of stock options</t>
  </si>
  <si>
    <t>Stock options outstanding, average exercise price</t>
  </si>
  <si>
    <t>Granted, average exercise price</t>
  </si>
  <si>
    <t>Exercised, average exercise price</t>
  </si>
  <si>
    <t>Forfeited/ cancelled, average exercise price</t>
  </si>
  <si>
    <t>Exercisable average exercise price</t>
  </si>
  <si>
    <t>Aggregate intrinsic value outstanding</t>
  </si>
  <si>
    <t>Exercised aggregate intrinsic value</t>
  </si>
  <si>
    <t>Exercisable aggregate intrinsic value</t>
  </si>
  <si>
    <t>Average remaining contractual term (years)</t>
  </si>
  <si>
    <t>7 years 8 months 12 days</t>
  </si>
  <si>
    <t>7 years 6 months</t>
  </si>
  <si>
    <t>7 years 4 months 24 days</t>
  </si>
  <si>
    <t>Exercisable average remaining contractual term (years)</t>
  </si>
  <si>
    <t>5 years 6 months</t>
  </si>
  <si>
    <t>6 years 1 month 6 days</t>
  </si>
  <si>
    <t>Share-Based Compensation (Summary Of Share Based Compensation Additional Information) (Details) - USD ($) $ / shares in Units, $ in Thousands</t>
  </si>
  <si>
    <t>Intrinsic value of stock options exercised</t>
  </si>
  <si>
    <t>Cash received from stock option exercises</t>
  </si>
  <si>
    <t>Tax benefit realized from stock option exercises</t>
  </si>
  <si>
    <t>Aggregate grant-date fair value of stock options vested</t>
  </si>
  <si>
    <t>Share-Based Compensation (Summary Of Restricted Stock Units) (Details) - Restricted Stock Units [Member] - $ / shares</t>
  </si>
  <si>
    <t>Stock units outstanding</t>
  </si>
  <si>
    <t>Granted, number of stock units</t>
  </si>
  <si>
    <t>Vested, number of stock units</t>
  </si>
  <si>
    <t>Forfeited/ cancelled, number of stock units</t>
  </si>
  <si>
    <t>Stock units, weighted-average grant-date fair value</t>
  </si>
  <si>
    <t>Granted, weighted-average grant-date fair value</t>
  </si>
  <si>
    <t>Vested, weighted-average grant-date fair value</t>
  </si>
  <si>
    <t>Forfeited/ cancelled, weighted-average grant-date fair value</t>
  </si>
  <si>
    <t>Share-Based Compensation (Schedule Of Performance Stock Status) (Details) - Performance Stock Units [Member] - $ / shares</t>
  </si>
  <si>
    <t>Share Repurchases (Narrative) (Details) - USD ($) $ in Thousands</t>
  </si>
  <si>
    <t>Repurchase authorization amount</t>
  </si>
  <si>
    <t>Number of shares of common stock repurchased during the period</t>
  </si>
  <si>
    <t>Aggregate purchase price of shares repurchased</t>
  </si>
  <si>
    <t>Remaining amount available under the repurchase program</t>
  </si>
  <si>
    <t>Quarterly Results Of Operations (Schedule of Of Quarterly Results) (Details) - USD ($) $ / shares in Units, $ in Thousands</t>
  </si>
  <si>
    <t>Valuation And Qualifying Accounts (Details) - USD ($) $ in Thousands</t>
  </si>
  <si>
    <t>Allowance For Doubtful Accounts [Member]</t>
  </si>
  <si>
    <t>Valuation And Qualifying Accounts Disclosure [Line Items]</t>
  </si>
  <si>
    <t>Balance at beginning of period</t>
  </si>
  <si>
    <t>Charges to costs and expenses</t>
  </si>
  <si>
    <t>Deductions</t>
  </si>
  <si>
    <t>Balance at end of period</t>
  </si>
  <si>
    <t>Deferred Tax Asset Valuation Allowanc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361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936720708</v>
      </c>
    </row>
    <row r="18" spans="1:4">
      <c r="A18" s="4" t="s">
        <v>30</v>
      </c>
      <c r="C18" s="5" t="n">
        <v>1075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767</v>
      </c>
    </row>
    <row r="4" spans="1:3">
      <c r="A4" s="4" t="s">
        <v>842</v>
      </c>
      <c r="B4" s="5" t="n">
        <v>38689</v>
      </c>
      <c r="C4" s="5" t="n">
        <v>38148</v>
      </c>
    </row>
    <row r="5" spans="1:3">
      <c r="A5" s="4" t="s">
        <v>843</v>
      </c>
      <c r="B5" s="5" t="n">
        <v>15524</v>
      </c>
      <c r="C5" s="5" t="n">
        <v>15902</v>
      </c>
    </row>
    <row r="6" spans="1:3">
      <c r="A6" s="4" t="s">
        <v>845</v>
      </c>
      <c r="B6" s="5" t="n">
        <v>-34261</v>
      </c>
      <c r="C6" s="5" t="n">
        <v>-15361</v>
      </c>
    </row>
    <row r="7" spans="1:3">
      <c r="A7" s="4" t="s">
        <v>842</v>
      </c>
      <c r="B7" s="5" t="n">
        <v>19952</v>
      </c>
      <c r="C7" s="5" t="n">
        <v>38689</v>
      </c>
    </row>
    <row r="8" spans="1:3">
      <c r="A8" s="4" t="s">
        <v>846</v>
      </c>
      <c r="B8" s="7" t="n">
        <v>72.52</v>
      </c>
      <c r="C8" s="7" t="n">
        <v>72.2</v>
      </c>
    </row>
    <row r="9" spans="1:3">
      <c r="A9" s="4" t="s">
        <v>847</v>
      </c>
      <c r="B9" s="12" t="n">
        <v>88.02</v>
      </c>
      <c r="C9" s="12" t="n">
        <v>74.8</v>
      </c>
    </row>
    <row r="10" spans="1:3">
      <c r="A10" s="4" t="s">
        <v>849</v>
      </c>
      <c r="B10" s="12" t="n">
        <v>74.61</v>
      </c>
      <c r="C10" s="12" t="n">
        <v>74.09999999999999</v>
      </c>
    </row>
    <row r="11" spans="1:3">
      <c r="A11" s="4" t="s">
        <v>846</v>
      </c>
      <c r="B11" s="7" t="n">
        <v>80.98999999999999</v>
      </c>
      <c r="C11" s="7" t="n">
        <v>72.5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226</v>
      </c>
    </row>
    <row r="4" spans="1:4">
      <c r="A4" s="4" t="s">
        <v>852</v>
      </c>
      <c r="B4" s="6" t="n">
        <v>250000</v>
      </c>
    </row>
    <row r="5" spans="1:4">
      <c r="A5" s="4" t="s">
        <v>853</v>
      </c>
      <c r="B5" s="5" t="n">
        <v>0</v>
      </c>
      <c r="C5" s="5" t="n">
        <v>0</v>
      </c>
      <c r="D5" s="5" t="n">
        <v>688790</v>
      </c>
    </row>
    <row r="6" spans="1:4">
      <c r="A6" s="4" t="s">
        <v>854</v>
      </c>
      <c r="D6" s="6" t="n">
        <v>48335</v>
      </c>
    </row>
    <row r="7" spans="1:4">
      <c r="A7" s="4" t="s">
        <v>855</v>
      </c>
      <c r="B7" s="6" t="n">
        <v>63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56</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229</v>
      </c>
    </row>
    <row r="4" spans="1:12">
      <c r="A4" s="4" t="s">
        <v>35</v>
      </c>
      <c r="B4" s="6" t="n">
        <v>123269</v>
      </c>
      <c r="C4" s="6" t="n">
        <v>169571</v>
      </c>
      <c r="D4" s="6" t="n">
        <v>130339</v>
      </c>
      <c r="E4" s="6" t="n">
        <v>124526</v>
      </c>
      <c r="F4" s="6" t="n">
        <v>131937</v>
      </c>
      <c r="G4" s="6" t="n">
        <v>151533</v>
      </c>
      <c r="H4" s="6" t="n">
        <v>124125</v>
      </c>
      <c r="I4" s="6" t="n">
        <v>110390</v>
      </c>
      <c r="J4" s="6" t="n">
        <v>547705</v>
      </c>
      <c r="K4" s="6" t="n">
        <v>517985</v>
      </c>
      <c r="L4" s="6" t="n">
        <v>516411</v>
      </c>
    </row>
    <row r="5" spans="1:12">
      <c r="A5" s="4" t="s">
        <v>36</v>
      </c>
      <c r="B5" s="5" t="n">
        <v>90998</v>
      </c>
      <c r="C5" s="5" t="n">
        <v>118093</v>
      </c>
      <c r="D5" s="5" t="n">
        <v>95023</v>
      </c>
      <c r="E5" s="5" t="n">
        <v>92129</v>
      </c>
      <c r="F5" s="5" t="n">
        <v>94146</v>
      </c>
      <c r="G5" s="5" t="n">
        <v>105627</v>
      </c>
      <c r="H5" s="5" t="n">
        <v>91184</v>
      </c>
      <c r="I5" s="5" t="n">
        <v>82016</v>
      </c>
      <c r="J5" s="5" t="n">
        <v>396243</v>
      </c>
      <c r="K5" s="5" t="n">
        <v>372973</v>
      </c>
      <c r="L5" s="5" t="n">
        <v>367798</v>
      </c>
    </row>
    <row r="6" spans="1:12">
      <c r="A6" s="4" t="s">
        <v>48</v>
      </c>
      <c r="B6" s="5" t="n">
        <v>5940</v>
      </c>
      <c r="C6" s="5" t="n">
        <v>17445</v>
      </c>
      <c r="D6" s="5" t="n">
        <v>5676</v>
      </c>
      <c r="E6" s="5" t="n">
        <v>4792</v>
      </c>
      <c r="F6" s="5" t="n">
        <v>10547</v>
      </c>
      <c r="G6" s="5" t="n">
        <v>16197</v>
      </c>
      <c r="H6" s="5" t="n">
        <v>7636</v>
      </c>
      <c r="I6" s="5" t="n">
        <v>1335</v>
      </c>
      <c r="J6" s="5" t="n">
        <v>33853</v>
      </c>
      <c r="K6" s="5" t="n">
        <v>35715</v>
      </c>
      <c r="L6" s="5" t="n">
        <v>29288</v>
      </c>
    </row>
    <row r="7" spans="1:12">
      <c r="A7" s="4" t="s">
        <v>50</v>
      </c>
      <c r="B7" s="6" t="n">
        <v>4978</v>
      </c>
      <c r="C7" s="6" t="n">
        <v>10379</v>
      </c>
      <c r="D7" s="6" t="n">
        <v>1735</v>
      </c>
      <c r="E7" s="6" t="n">
        <v>3185</v>
      </c>
      <c r="F7" s="6" t="n">
        <v>6342</v>
      </c>
      <c r="G7" s="6" t="n">
        <v>10952</v>
      </c>
      <c r="H7" s="6" t="n">
        <v>5012</v>
      </c>
      <c r="I7" s="6" t="n">
        <v>873</v>
      </c>
      <c r="J7" s="6" t="n">
        <v>20277</v>
      </c>
      <c r="K7" s="6" t="n">
        <v>23179</v>
      </c>
      <c r="L7" s="6" t="n">
        <v>20267</v>
      </c>
    </row>
    <row r="8" spans="1:12">
      <c r="A8" s="4" t="s">
        <v>415</v>
      </c>
      <c r="B8" s="7" t="n">
        <v>0.46</v>
      </c>
      <c r="C8" s="7" t="n">
        <v>0.96</v>
      </c>
      <c r="D8" s="7" t="n">
        <v>0.16</v>
      </c>
      <c r="E8" s="7" t="n">
        <v>0.3</v>
      </c>
      <c r="F8" s="7" t="n">
        <v>0.59</v>
      </c>
      <c r="G8" s="7" t="n">
        <v>1.02</v>
      </c>
      <c r="H8" s="7" t="n">
        <v>0.47</v>
      </c>
      <c r="I8" s="7" t="n">
        <v>0.08</v>
      </c>
      <c r="J8" s="7" t="n">
        <v>1.88</v>
      </c>
      <c r="K8" s="7" t="n">
        <v>2.17</v>
      </c>
      <c r="L8" s="7" t="n">
        <v>1.8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7</v>
      </c>
      <c r="B1" s="2" t="s">
        <v>1</v>
      </c>
    </row>
    <row r="2" spans="1:4">
      <c r="B2" s="2" t="s">
        <v>2</v>
      </c>
      <c r="C2" s="2" t="s">
        <v>32</v>
      </c>
      <c r="D2" s="2" t="s">
        <v>33</v>
      </c>
    </row>
    <row r="3" spans="1:4">
      <c r="A3" s="4" t="s">
        <v>858</v>
      </c>
    </row>
    <row r="4" spans="1:4">
      <c r="A4" s="3" t="s">
        <v>859</v>
      </c>
    </row>
    <row r="5" spans="1:4">
      <c r="A5" s="4" t="s">
        <v>860</v>
      </c>
      <c r="B5" s="6" t="n">
        <v>7447</v>
      </c>
      <c r="C5" s="6" t="n">
        <v>8312</v>
      </c>
      <c r="D5" s="6" t="n">
        <v>9706</v>
      </c>
    </row>
    <row r="6" spans="1:4">
      <c r="A6" s="4" t="s">
        <v>861</v>
      </c>
      <c r="B6" s="5" t="n">
        <v>744</v>
      </c>
      <c r="C6" s="5" t="n">
        <v>483</v>
      </c>
      <c r="D6" s="5" t="n">
        <v>800</v>
      </c>
    </row>
    <row r="7" spans="1:4">
      <c r="A7" s="4" t="s">
        <v>862</v>
      </c>
      <c r="B7" s="5" t="n">
        <v>4606</v>
      </c>
      <c r="C7" s="5" t="n">
        <v>1348</v>
      </c>
      <c r="D7" s="5" t="n">
        <v>2194</v>
      </c>
    </row>
    <row r="8" spans="1:4">
      <c r="A8" s="4" t="s">
        <v>863</v>
      </c>
      <c r="B8" s="5" t="n">
        <v>3585</v>
      </c>
      <c r="C8" s="5" t="n">
        <v>7447</v>
      </c>
      <c r="D8" s="5" t="n">
        <v>8312</v>
      </c>
    </row>
    <row r="9" spans="1:4">
      <c r="A9" s="4" t="s">
        <v>864</v>
      </c>
    </row>
    <row r="10" spans="1:4">
      <c r="A10" s="3" t="s">
        <v>859</v>
      </c>
    </row>
    <row r="11" spans="1:4">
      <c r="A11" s="4" t="s">
        <v>860</v>
      </c>
      <c r="B11" s="5" t="n">
        <v>2804</v>
      </c>
      <c r="C11" s="5" t="n">
        <v>2825</v>
      </c>
      <c r="D11" s="5" t="n">
        <v>2949</v>
      </c>
    </row>
    <row r="12" spans="1:4">
      <c r="A12" s="4" t="s">
        <v>861</v>
      </c>
      <c r="B12" s="5" t="n">
        <v>758</v>
      </c>
    </row>
    <row r="13" spans="1:4">
      <c r="A13" s="4" t="s">
        <v>862</v>
      </c>
      <c r="C13" s="5" t="n">
        <v>21</v>
      </c>
      <c r="D13" s="5" t="n">
        <v>124</v>
      </c>
    </row>
    <row r="14" spans="1:4">
      <c r="A14" s="4" t="s">
        <v>863</v>
      </c>
      <c r="B14" s="6" t="n">
        <v>3562</v>
      </c>
      <c r="C14" s="6" t="n">
        <v>2804</v>
      </c>
      <c r="D14" s="6" t="n">
        <v>28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90</v>
      </c>
    </row>
    <row r="4" spans="1:2">
      <c r="A4" s="4" t="s">
        <v>147</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47705</v>
      </c>
      <c r="C4" s="6" t="n">
        <v>517985</v>
      </c>
      <c r="D4" s="6" t="n">
        <v>516411</v>
      </c>
    </row>
    <row r="5" spans="1:4">
      <c r="A5" s="4" t="s">
        <v>36</v>
      </c>
      <c r="B5" s="5" t="n">
        <v>396243</v>
      </c>
      <c r="C5" s="5" t="n">
        <v>372973</v>
      </c>
      <c r="D5" s="5" t="n">
        <v>367798</v>
      </c>
    </row>
    <row r="6" spans="1:4">
      <c r="A6" s="4" t="s">
        <v>37</v>
      </c>
      <c r="B6" s="5" t="n">
        <v>151462</v>
      </c>
      <c r="C6" s="5" t="n">
        <v>145012</v>
      </c>
      <c r="D6" s="5" t="n">
        <v>148613</v>
      </c>
    </row>
    <row r="7" spans="1:4">
      <c r="A7" s="3" t="s">
        <v>38</v>
      </c>
    </row>
    <row r="8" spans="1:4">
      <c r="A8" s="4" t="s">
        <v>39</v>
      </c>
      <c r="B8" s="5" t="n">
        <v>40885</v>
      </c>
      <c r="C8" s="5" t="n">
        <v>40705</v>
      </c>
      <c r="D8" s="5" t="n">
        <v>41973</v>
      </c>
    </row>
    <row r="9" spans="1:4">
      <c r="A9" s="4" t="s">
        <v>40</v>
      </c>
      <c r="B9" s="5" t="n">
        <v>55962</v>
      </c>
      <c r="C9" s="5" t="n">
        <v>46959</v>
      </c>
      <c r="D9" s="5" t="n">
        <v>56419</v>
      </c>
    </row>
    <row r="10" spans="1:4">
      <c r="A10" s="4" t="s">
        <v>41</v>
      </c>
      <c r="B10" s="5" t="n">
        <v>16052</v>
      </c>
      <c r="C10" s="5" t="n">
        <v>17147</v>
      </c>
      <c r="D10" s="5" t="n">
        <v>15846</v>
      </c>
    </row>
    <row r="11" spans="1:4">
      <c r="A11" s="4" t="s">
        <v>42</v>
      </c>
      <c r="B11" s="5" t="n">
        <v>112899</v>
      </c>
      <c r="C11" s="5" t="n">
        <v>104811</v>
      </c>
      <c r="D11" s="5" t="n">
        <v>114238</v>
      </c>
    </row>
    <row r="12" spans="1:4">
      <c r="A12" s="4" t="s">
        <v>43</v>
      </c>
      <c r="B12" s="5" t="n">
        <v>38563</v>
      </c>
      <c r="C12" s="5" t="n">
        <v>40201</v>
      </c>
      <c r="D12" s="5" t="n">
        <v>34375</v>
      </c>
    </row>
    <row r="13" spans="1:4">
      <c r="A13" s="3" t="s">
        <v>44</v>
      </c>
    </row>
    <row r="14" spans="1:4">
      <c r="A14" s="4" t="s">
        <v>45</v>
      </c>
      <c r="B14" s="5" t="n">
        <v>-4687</v>
      </c>
      <c r="C14" s="5" t="n">
        <v>-4757</v>
      </c>
      <c r="D14" s="5" t="n">
        <v>-4751</v>
      </c>
    </row>
    <row r="15" spans="1:4">
      <c r="A15" s="4" t="s">
        <v>46</v>
      </c>
      <c r="B15" s="5" t="n">
        <v>1640</v>
      </c>
      <c r="C15" s="5" t="n">
        <v>1178</v>
      </c>
      <c r="D15" s="5" t="n">
        <v>645</v>
      </c>
    </row>
    <row r="16" spans="1:4">
      <c r="A16" s="4" t="s">
        <v>47</v>
      </c>
      <c r="B16" s="5" t="n">
        <v>-1663</v>
      </c>
      <c r="C16" s="5" t="n">
        <v>-907</v>
      </c>
      <c r="D16" s="5" t="n">
        <v>-981</v>
      </c>
    </row>
    <row r="17" spans="1:4">
      <c r="A17" s="4" t="s">
        <v>48</v>
      </c>
      <c r="B17" s="5" t="n">
        <v>33853</v>
      </c>
      <c r="C17" s="5" t="n">
        <v>35715</v>
      </c>
      <c r="D17" s="5" t="n">
        <v>29288</v>
      </c>
    </row>
    <row r="18" spans="1:4">
      <c r="A18" s="4" t="s">
        <v>49</v>
      </c>
      <c r="B18" s="5" t="n">
        <v>13576</v>
      </c>
      <c r="C18" s="5" t="n">
        <v>12536</v>
      </c>
      <c r="D18" s="5" t="n">
        <v>9021</v>
      </c>
    </row>
    <row r="19" spans="1:4">
      <c r="A19" s="4" t="s">
        <v>50</v>
      </c>
      <c r="B19" s="6" t="n">
        <v>20277</v>
      </c>
      <c r="C19" s="6" t="n">
        <v>23179</v>
      </c>
      <c r="D19" s="6" t="n">
        <v>20267</v>
      </c>
    </row>
    <row r="20" spans="1:4">
      <c r="A20" s="3" t="s">
        <v>51</v>
      </c>
    </row>
    <row r="21" spans="1:4">
      <c r="A21" s="4" t="s">
        <v>52</v>
      </c>
      <c r="B21" s="7" t="n">
        <v>1.89</v>
      </c>
      <c r="C21" s="7" t="n">
        <v>2.17</v>
      </c>
      <c r="D21" s="7" t="n">
        <v>1.86</v>
      </c>
    </row>
    <row r="22" spans="1:4">
      <c r="A22" s="4" t="s">
        <v>53</v>
      </c>
      <c r="B22" s="7" t="n">
        <v>1.88</v>
      </c>
      <c r="C22" s="7" t="n">
        <v>2.17</v>
      </c>
      <c r="D22" s="7" t="n">
        <v>1.85</v>
      </c>
    </row>
    <row r="23" spans="1:4">
      <c r="A23" s="3" t="s">
        <v>54</v>
      </c>
    </row>
    <row r="24" spans="1:4">
      <c r="A24" s="4" t="s">
        <v>52</v>
      </c>
      <c r="B24" s="5" t="n">
        <v>10741</v>
      </c>
      <c r="C24" s="5" t="n">
        <v>10666</v>
      </c>
      <c r="D24" s="5" t="n">
        <v>10906</v>
      </c>
    </row>
    <row r="25" spans="1:4">
      <c r="A25" s="4" t="s">
        <v>53</v>
      </c>
      <c r="B25" s="5" t="n">
        <v>10772</v>
      </c>
      <c r="C25" s="5" t="n">
        <v>10694</v>
      </c>
      <c r="D25" s="5" t="n">
        <v>10930</v>
      </c>
    </row>
    <row r="26" spans="1:4">
      <c r="A26" s="4" t="s">
        <v>55</v>
      </c>
      <c r="B26" s="7" t="n">
        <v>1.21</v>
      </c>
      <c r="C26" s="7" t="n">
        <v>1.17</v>
      </c>
      <c r="D26" s="7" t="n">
        <v>1.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0</v>
      </c>
      <c r="B4" s="6" t="n">
        <v>20277</v>
      </c>
      <c r="C4" s="6" t="n">
        <v>23179</v>
      </c>
      <c r="D4" s="6" t="n">
        <v>20267</v>
      </c>
    </row>
    <row r="5" spans="1:4">
      <c r="A5" s="3" t="s">
        <v>58</v>
      </c>
    </row>
    <row r="6" spans="1:4">
      <c r="A6" s="4" t="s">
        <v>59</v>
      </c>
      <c r="B6" s="5" t="n">
        <v>251</v>
      </c>
      <c r="C6" s="5" t="n">
        <v>331</v>
      </c>
      <c r="D6" s="5" t="n">
        <v>-258</v>
      </c>
    </row>
    <row r="7" spans="1:4">
      <c r="A7" s="4" t="s">
        <v>60</v>
      </c>
      <c r="B7" s="5" t="n">
        <v>-6231</v>
      </c>
      <c r="C7" s="5" t="n">
        <v>1733</v>
      </c>
      <c r="D7" s="5" t="n">
        <v>1394</v>
      </c>
    </row>
    <row r="8" spans="1:4">
      <c r="A8" s="4" t="s">
        <v>61</v>
      </c>
      <c r="B8" s="5" t="n">
        <v>-5980</v>
      </c>
      <c r="C8" s="5" t="n">
        <v>2064</v>
      </c>
      <c r="D8" s="5" t="n">
        <v>1136</v>
      </c>
    </row>
    <row r="9" spans="1:4">
      <c r="A9" s="4" t="s">
        <v>62</v>
      </c>
      <c r="B9" s="6" t="n">
        <v>14297</v>
      </c>
      <c r="C9" s="6" t="n">
        <v>25243</v>
      </c>
      <c r="D9" s="6" t="n">
        <v>214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22</v>
      </c>
      <c r="B10" s="4" t="s">
        <v>247</v>
      </c>
    </row>
    <row r="11" spans="1:2">
      <c r="A11" s="4" t="s">
        <v>248</v>
      </c>
      <c r="B11" s="4" t="s">
        <v>249</v>
      </c>
    </row>
    <row r="12" spans="1:2">
      <c r="A12" s="4" t="s">
        <v>250</v>
      </c>
      <c r="B12" s="4" t="s">
        <v>251</v>
      </c>
    </row>
    <row r="13" spans="1:2">
      <c r="A13" s="4" t="s">
        <v>252</v>
      </c>
      <c r="B13" s="4" t="s">
        <v>253</v>
      </c>
    </row>
    <row r="14" spans="1:2">
      <c r="A14" s="4" t="s">
        <v>147</v>
      </c>
      <c r="B14" s="4" t="s">
        <v>254</v>
      </c>
    </row>
    <row r="15" spans="1:2">
      <c r="A15" s="4" t="s">
        <v>192</v>
      </c>
      <c r="B15" s="4" t="s">
        <v>255</v>
      </c>
    </row>
    <row r="16" spans="1:2">
      <c r="A16" s="4" t="s">
        <v>256</v>
      </c>
      <c r="B16" s="4" t="s">
        <v>257</v>
      </c>
    </row>
    <row r="17" spans="1:2">
      <c r="A17" s="4" t="s">
        <v>187</v>
      </c>
      <c r="B17" s="4" t="s">
        <v>258</v>
      </c>
    </row>
    <row r="18" spans="1:2">
      <c r="A18" s="4" t="s">
        <v>181</v>
      </c>
      <c r="B18" s="4" t="s">
        <v>259</v>
      </c>
    </row>
    <row r="19" spans="1:2">
      <c r="A19" s="4" t="s">
        <v>260</v>
      </c>
      <c r="B19" s="4" t="s">
        <v>261</v>
      </c>
    </row>
    <row r="20" spans="1:2">
      <c r="A20" s="4" t="s">
        <v>207</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175</v>
      </c>
      <c r="B2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57</v>
      </c>
    </row>
    <row r="4" spans="1:4">
      <c r="A4" s="4" t="s">
        <v>64</v>
      </c>
      <c r="B4" s="6" t="n">
        <v>267</v>
      </c>
      <c r="C4" s="6" t="n">
        <v>-582</v>
      </c>
      <c r="D4" s="6" t="n">
        <v>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5</v>
      </c>
      <c r="B1" s="2" t="s">
        <v>1</v>
      </c>
    </row>
    <row r="2" spans="1:4">
      <c r="B2" s="2" t="s">
        <v>366</v>
      </c>
      <c r="C2" s="2" t="s">
        <v>367</v>
      </c>
      <c r="D2" s="2" t="s">
        <v>368</v>
      </c>
    </row>
    <row r="3" spans="1:4">
      <c r="A3" s="3" t="s">
        <v>369</v>
      </c>
    </row>
    <row r="4" spans="1:4">
      <c r="A4" s="4" t="s">
        <v>370</v>
      </c>
      <c r="B4" s="5" t="n">
        <v>2</v>
      </c>
    </row>
    <row r="5" spans="1:4">
      <c r="A5" s="4" t="s">
        <v>371</v>
      </c>
      <c r="B5" s="6" t="n">
        <v>3600</v>
      </c>
      <c r="C5" s="6" t="n">
        <v>7400</v>
      </c>
    </row>
    <row r="6" spans="1:4">
      <c r="A6" s="4" t="s">
        <v>372</v>
      </c>
      <c r="B6" s="6" t="n">
        <v>0</v>
      </c>
      <c r="C6" s="6" t="n">
        <v>0</v>
      </c>
      <c r="D6" s="6" t="n">
        <v>0</v>
      </c>
    </row>
    <row r="7" spans="1:4">
      <c r="A7" s="4" t="s">
        <v>373</v>
      </c>
    </row>
    <row r="8" spans="1:4">
      <c r="A8" s="3" t="s">
        <v>369</v>
      </c>
    </row>
    <row r="9" spans="1:4">
      <c r="A9" s="4" t="s">
        <v>374</v>
      </c>
      <c r="B9" s="4" t="s">
        <v>375</v>
      </c>
    </row>
    <row r="10" spans="1:4">
      <c r="A10" s="4" t="s">
        <v>376</v>
      </c>
    </row>
    <row r="11" spans="1:4">
      <c r="A11" s="3" t="s">
        <v>369</v>
      </c>
    </row>
    <row r="12" spans="1:4">
      <c r="A12" s="4" t="s">
        <v>374</v>
      </c>
      <c r="B12" s="4" t="s">
        <v>377</v>
      </c>
    </row>
    <row r="13" spans="1:4">
      <c r="A13" s="4" t="s">
        <v>378</v>
      </c>
    </row>
    <row r="14" spans="1:4">
      <c r="A14" s="3" t="s">
        <v>369</v>
      </c>
    </row>
    <row r="15" spans="1:4">
      <c r="A15" s="4" t="s">
        <v>374</v>
      </c>
      <c r="B15" s="4" t="s">
        <v>379</v>
      </c>
    </row>
    <row r="16" spans="1:4">
      <c r="A16" s="4" t="s">
        <v>380</v>
      </c>
    </row>
    <row r="17" spans="1:4">
      <c r="A17" s="3" t="s">
        <v>369</v>
      </c>
    </row>
    <row r="18" spans="1:4">
      <c r="A18" s="4" t="s">
        <v>374</v>
      </c>
      <c r="B18" s="4" t="s">
        <v>381</v>
      </c>
    </row>
    <row r="19" spans="1:4">
      <c r="A19" s="4" t="s">
        <v>382</v>
      </c>
    </row>
    <row r="20" spans="1:4">
      <c r="A20" s="3" t="s">
        <v>369</v>
      </c>
    </row>
    <row r="21" spans="1:4">
      <c r="A21" s="4" t="s">
        <v>374</v>
      </c>
      <c r="B21" s="4" t="s">
        <v>383</v>
      </c>
    </row>
    <row r="22" spans="1:4">
      <c r="A22" s="4" t="s">
        <v>384</v>
      </c>
    </row>
    <row r="23" spans="1:4">
      <c r="A23" s="3" t="s">
        <v>369</v>
      </c>
    </row>
    <row r="24" spans="1:4">
      <c r="A24" s="4" t="s">
        <v>374</v>
      </c>
      <c r="B24" s="4" t="s">
        <v>385</v>
      </c>
    </row>
    <row r="25" spans="1:4">
      <c r="A25" s="4" t="s">
        <v>386</v>
      </c>
    </row>
    <row r="26" spans="1:4">
      <c r="A26" s="3" t="s">
        <v>369</v>
      </c>
    </row>
    <row r="27" spans="1:4">
      <c r="A27" s="4" t="s">
        <v>374</v>
      </c>
      <c r="B27" s="4" t="s">
        <v>387</v>
      </c>
    </row>
    <row r="28" spans="1:4">
      <c r="A28" s="4" t="s">
        <v>388</v>
      </c>
    </row>
    <row r="29" spans="1:4">
      <c r="A29" s="3" t="s">
        <v>369</v>
      </c>
    </row>
    <row r="30" spans="1:4">
      <c r="A30" s="4" t="s">
        <v>374</v>
      </c>
      <c r="B30" s="4" t="s">
        <v>389</v>
      </c>
    </row>
    <row r="31" spans="1:4">
      <c r="A31" s="4" t="s">
        <v>390</v>
      </c>
    </row>
    <row r="32" spans="1:4">
      <c r="A32" s="3" t="s">
        <v>369</v>
      </c>
    </row>
    <row r="33" spans="1:4">
      <c r="A33" s="4" t="s">
        <v>374</v>
      </c>
      <c r="B33" s="4" t="s">
        <v>3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160787</v>
      </c>
      <c r="C3" s="6" t="n">
        <v>121620</v>
      </c>
    </row>
    <row r="4" spans="1:3">
      <c r="A4" s="4" t="s">
        <v>68</v>
      </c>
      <c r="B4" s="5" t="n">
        <v>69107</v>
      </c>
      <c r="C4" s="5" t="n">
        <v>73850</v>
      </c>
    </row>
    <row r="5" spans="1:3">
      <c r="A5" s="4" t="s">
        <v>69</v>
      </c>
      <c r="B5" s="5" t="n">
        <v>79233</v>
      </c>
      <c r="C5" s="5" t="n">
        <v>86155</v>
      </c>
    </row>
    <row r="6" spans="1:3">
      <c r="A6" s="4" t="s">
        <v>70</v>
      </c>
      <c r="B6" s="5" t="n">
        <v>3883</v>
      </c>
      <c r="C6" s="5" t="n">
        <v>4384</v>
      </c>
    </row>
    <row r="7" spans="1:3">
      <c r="A7" s="4" t="s">
        <v>71</v>
      </c>
      <c r="B7" s="5" t="n">
        <v>10837</v>
      </c>
    </row>
    <row r="8" spans="1:3">
      <c r="A8" s="4" t="s">
        <v>72</v>
      </c>
      <c r="B8" s="5" t="n">
        <v>7204</v>
      </c>
      <c r="C8" s="5" t="n">
        <v>6925</v>
      </c>
    </row>
    <row r="9" spans="1:3">
      <c r="A9" s="4" t="s">
        <v>73</v>
      </c>
      <c r="B9" s="5" t="n">
        <v>331051</v>
      </c>
      <c r="C9" s="5" t="n">
        <v>292934</v>
      </c>
    </row>
    <row r="10" spans="1:3">
      <c r="A10" s="4" t="s">
        <v>74</v>
      </c>
      <c r="B10" s="5" t="n">
        <v>57248</v>
      </c>
      <c r="C10" s="5" t="n">
        <v>74498</v>
      </c>
    </row>
    <row r="11" spans="1:3">
      <c r="A11" s="4" t="s">
        <v>75</v>
      </c>
      <c r="B11" s="5" t="n">
        <v>27376</v>
      </c>
      <c r="C11" s="5" t="n">
        <v>42808</v>
      </c>
    </row>
    <row r="12" spans="1:3">
      <c r="A12" s="4" t="s">
        <v>76</v>
      </c>
      <c r="B12" s="5" t="n">
        <v>64671</v>
      </c>
      <c r="C12" s="5" t="n">
        <v>77131</v>
      </c>
    </row>
    <row r="13" spans="1:3">
      <c r="A13" s="4" t="s">
        <v>77</v>
      </c>
      <c r="B13" s="5" t="n">
        <v>6645</v>
      </c>
      <c r="C13" s="5" t="n">
        <v>5311</v>
      </c>
    </row>
    <row r="14" spans="1:3">
      <c r="A14" s="4" t="s">
        <v>78</v>
      </c>
      <c r="B14" s="5" t="n">
        <v>13265</v>
      </c>
      <c r="C14" s="5" t="n">
        <v>13350</v>
      </c>
    </row>
    <row r="15" spans="1:3">
      <c r="A15" s="4" t="s">
        <v>79</v>
      </c>
      <c r="B15" s="5" t="n">
        <v>500256</v>
      </c>
      <c r="C15" s="5" t="n">
        <v>506032</v>
      </c>
    </row>
    <row r="16" spans="1:3">
      <c r="A16" s="3" t="s">
        <v>80</v>
      </c>
    </row>
    <row r="17" spans="1:3">
      <c r="A17" s="4" t="s">
        <v>81</v>
      </c>
      <c r="B17" s="5" t="n">
        <v>30530</v>
      </c>
      <c r="C17" s="5" t="n">
        <v>36717</v>
      </c>
    </row>
    <row r="18" spans="1:3">
      <c r="A18" s="4" t="s">
        <v>82</v>
      </c>
      <c r="B18" s="5" t="n">
        <v>205</v>
      </c>
      <c r="C18" s="5" t="n">
        <v>201</v>
      </c>
    </row>
    <row r="19" spans="1:3">
      <c r="A19" s="4" t="s">
        <v>83</v>
      </c>
      <c r="B19" s="5" t="n">
        <v>2424</v>
      </c>
    </row>
    <row r="20" spans="1:3">
      <c r="A20" s="4" t="s">
        <v>84</v>
      </c>
      <c r="B20" s="5" t="n">
        <v>46935</v>
      </c>
      <c r="C20" s="5" t="n">
        <v>55119</v>
      </c>
    </row>
    <row r="21" spans="1:3">
      <c r="A21" s="4" t="s">
        <v>85</v>
      </c>
      <c r="B21" s="5" t="n">
        <v>80094</v>
      </c>
      <c r="C21" s="5" t="n">
        <v>92037</v>
      </c>
    </row>
    <row r="22" spans="1:3">
      <c r="A22" s="4" t="s">
        <v>86</v>
      </c>
      <c r="B22" s="5" t="n">
        <v>5874</v>
      </c>
      <c r="C22" s="5" t="n">
        <v>6295</v>
      </c>
    </row>
    <row r="23" spans="1:3">
      <c r="A23" s="4" t="s">
        <v>87</v>
      </c>
      <c r="B23" s="5" t="n">
        <v>116570</v>
      </c>
      <c r="C23" s="5" t="n">
        <v>116775</v>
      </c>
    </row>
    <row r="24" spans="1:3">
      <c r="A24" s="4" t="s">
        <v>88</v>
      </c>
      <c r="B24" s="5" t="n">
        <v>1083</v>
      </c>
      <c r="C24" s="5" t="n">
        <v>1191</v>
      </c>
    </row>
    <row r="25" spans="1:3">
      <c r="A25" s="4" t="s">
        <v>89</v>
      </c>
      <c r="B25" s="5" t="n">
        <v>19769</v>
      </c>
      <c r="C25" s="5" t="n">
        <v>19679</v>
      </c>
    </row>
    <row r="26" spans="1:3">
      <c r="A26" s="4" t="s">
        <v>90</v>
      </c>
      <c r="B26" s="5" t="n">
        <v>223390</v>
      </c>
      <c r="C26" s="5" t="n">
        <v>235977</v>
      </c>
    </row>
    <row r="27" spans="1:3">
      <c r="A27" s="3" t="s">
        <v>91</v>
      </c>
    </row>
    <row r="28" spans="1:3">
      <c r="A28" s="4" t="s">
        <v>92</v>
      </c>
      <c r="B28" s="4" t="s">
        <v>93</v>
      </c>
      <c r="C28" s="4" t="s">
        <v>93</v>
      </c>
    </row>
    <row r="29" spans="1:3">
      <c r="A29" s="4" t="s">
        <v>94</v>
      </c>
      <c r="B29" s="5" t="n">
        <v>18841</v>
      </c>
      <c r="C29" s="5" t="n">
        <v>18780</v>
      </c>
    </row>
    <row r="30" spans="1:3">
      <c r="A30" s="4" t="s">
        <v>95</v>
      </c>
      <c r="B30" s="5" t="n">
        <v>68465</v>
      </c>
      <c r="C30" s="5" t="n">
        <v>63006</v>
      </c>
    </row>
    <row r="31" spans="1:3">
      <c r="A31" s="4" t="s">
        <v>96</v>
      </c>
      <c r="B31" s="5" t="n">
        <v>484886</v>
      </c>
      <c r="C31" s="5" t="n">
        <v>477615</v>
      </c>
    </row>
    <row r="32" spans="1:3">
      <c r="A32" s="4" t="s">
        <v>97</v>
      </c>
      <c r="B32" s="5" t="n">
        <v>-277238</v>
      </c>
      <c r="C32" s="5" t="n">
        <v>-277238</v>
      </c>
    </row>
    <row r="33" spans="1:3">
      <c r="A33" s="4" t="s">
        <v>98</v>
      </c>
      <c r="B33" s="5" t="n">
        <v>-18088</v>
      </c>
      <c r="C33" s="5" t="n">
        <v>-12108</v>
      </c>
    </row>
    <row r="34" spans="1:3">
      <c r="A34" s="4" t="s">
        <v>99</v>
      </c>
      <c r="B34" s="5" t="n">
        <v>276866</v>
      </c>
      <c r="C34" s="5" t="n">
        <v>270055</v>
      </c>
    </row>
    <row r="35" spans="1:3">
      <c r="A35" s="4" t="s">
        <v>100</v>
      </c>
      <c r="B35" s="6" t="n">
        <v>500256</v>
      </c>
      <c r="C35" s="6" t="n">
        <v>506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392</v>
      </c>
      <c r="B1" s="2" t="s">
        <v>1</v>
      </c>
    </row>
    <row r="2" spans="1:2">
      <c r="B2" s="2" t="s">
        <v>393</v>
      </c>
    </row>
    <row r="3" spans="1:2">
      <c r="A3" s="3" t="s">
        <v>394</v>
      </c>
    </row>
    <row r="4" spans="1:2">
      <c r="A4" s="4" t="s">
        <v>141</v>
      </c>
      <c r="B4" s="6" t="n">
        <v>4056</v>
      </c>
    </row>
    <row r="5" spans="1:2">
      <c r="A5" s="4" t="s">
        <v>395</v>
      </c>
    </row>
    <row r="6" spans="1:2">
      <c r="A6" s="3" t="s">
        <v>394</v>
      </c>
    </row>
    <row r="7" spans="1:2">
      <c r="A7" s="4" t="s">
        <v>396</v>
      </c>
      <c r="B7" s="5" t="n">
        <v>1</v>
      </c>
    </row>
    <row r="8" spans="1:2">
      <c r="A8" s="4" t="s">
        <v>397</v>
      </c>
    </row>
    <row r="9" spans="1:2">
      <c r="A9" s="3" t="s">
        <v>394</v>
      </c>
    </row>
    <row r="10" spans="1:2">
      <c r="A10" s="4" t="s">
        <v>141</v>
      </c>
      <c r="B10" s="6" t="n">
        <v>4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179</v>
      </c>
    </row>
    <row r="3" spans="1:2">
      <c r="A3" s="4" t="s">
        <v>400</v>
      </c>
      <c r="B3" s="6" t="n">
        <v>3473</v>
      </c>
    </row>
    <row r="4" spans="1:2">
      <c r="A4" s="4" t="s">
        <v>69</v>
      </c>
      <c r="B4" s="5" t="n">
        <v>3676</v>
      </c>
    </row>
    <row r="5" spans="1:2">
      <c r="A5" s="4" t="s">
        <v>74</v>
      </c>
      <c r="B5" s="5" t="n">
        <v>3637</v>
      </c>
    </row>
    <row r="6" spans="1:2">
      <c r="A6" s="4" t="s">
        <v>401</v>
      </c>
      <c r="B6" s="5" t="n">
        <v>51</v>
      </c>
    </row>
    <row r="7" spans="1:2">
      <c r="A7" s="4" t="s">
        <v>79</v>
      </c>
      <c r="B7" s="5" t="n">
        <v>10837</v>
      </c>
    </row>
    <row r="8" spans="1:2">
      <c r="A8" s="4" t="s">
        <v>81</v>
      </c>
      <c r="B8" s="5" t="n">
        <v>1476</v>
      </c>
    </row>
    <row r="9" spans="1:2">
      <c r="A9" s="4" t="s">
        <v>84</v>
      </c>
      <c r="B9" s="5" t="n">
        <v>948</v>
      </c>
    </row>
    <row r="10" spans="1:2">
      <c r="A10" s="4" t="s">
        <v>90</v>
      </c>
      <c r="B10" s="5" t="n">
        <v>2424</v>
      </c>
    </row>
    <row r="11" spans="1:2">
      <c r="A11" s="4" t="s">
        <v>402</v>
      </c>
      <c r="B11" s="6" t="n">
        <v>8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9</v>
      </c>
    </row>
    <row r="2" spans="1:2">
      <c r="A2" s="3" t="s">
        <v>179</v>
      </c>
    </row>
    <row r="3" spans="1:2">
      <c r="A3" s="4" t="s">
        <v>103</v>
      </c>
      <c r="B3" s="6" t="n">
        <v>2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182</v>
      </c>
    </row>
    <row r="4" spans="1:12">
      <c r="A4" s="4" t="s">
        <v>50</v>
      </c>
      <c r="B4" s="6" t="n">
        <v>4978</v>
      </c>
      <c r="C4" s="6" t="n">
        <v>10379</v>
      </c>
      <c r="D4" s="6" t="n">
        <v>1735</v>
      </c>
      <c r="E4" s="6" t="n">
        <v>3185</v>
      </c>
      <c r="F4" s="6" t="n">
        <v>6342</v>
      </c>
      <c r="G4" s="6" t="n">
        <v>10952</v>
      </c>
      <c r="H4" s="6" t="n">
        <v>5012</v>
      </c>
      <c r="I4" s="6" t="n">
        <v>873</v>
      </c>
      <c r="J4" s="6" t="n">
        <v>20277</v>
      </c>
      <c r="K4" s="6" t="n">
        <v>23179</v>
      </c>
      <c r="L4" s="6" t="n">
        <v>20267</v>
      </c>
    </row>
    <row r="5" spans="1:12">
      <c r="A5" s="4" t="s">
        <v>411</v>
      </c>
      <c r="J5" s="5" t="n">
        <v>10741</v>
      </c>
      <c r="K5" s="5" t="n">
        <v>10666</v>
      </c>
      <c r="L5" s="5" t="n">
        <v>10906</v>
      </c>
    </row>
    <row r="6" spans="1:12">
      <c r="A6" s="4" t="s">
        <v>412</v>
      </c>
      <c r="J6" s="5" t="n">
        <v>31</v>
      </c>
      <c r="K6" s="5" t="n">
        <v>28</v>
      </c>
      <c r="L6" s="5" t="n">
        <v>24</v>
      </c>
    </row>
    <row r="7" spans="1:12">
      <c r="A7" s="4" t="s">
        <v>413</v>
      </c>
      <c r="J7" s="5" t="n">
        <v>10772</v>
      </c>
      <c r="K7" s="5" t="n">
        <v>10694</v>
      </c>
      <c r="L7" s="5" t="n">
        <v>10930</v>
      </c>
    </row>
    <row r="8" spans="1:12">
      <c r="A8" s="4" t="s">
        <v>414</v>
      </c>
      <c r="J8" s="7" t="n">
        <v>1.89</v>
      </c>
      <c r="K8" s="7" t="n">
        <v>2.17</v>
      </c>
      <c r="L8" s="7" t="n">
        <v>1.86</v>
      </c>
    </row>
    <row r="9" spans="1:12">
      <c r="A9" s="4" t="s">
        <v>415</v>
      </c>
      <c r="B9" s="7" t="n">
        <v>0.46</v>
      </c>
      <c r="C9" s="7" t="n">
        <v>0.96</v>
      </c>
      <c r="D9" s="7" t="n">
        <v>0.16</v>
      </c>
      <c r="E9" s="7" t="n">
        <v>0.3</v>
      </c>
      <c r="F9" s="7" t="n">
        <v>0.59</v>
      </c>
      <c r="G9" s="7" t="n">
        <v>1.02</v>
      </c>
      <c r="H9" s="7" t="n">
        <v>0.47</v>
      </c>
      <c r="I9" s="7" t="n">
        <v>0.08</v>
      </c>
      <c r="J9" s="7" t="n">
        <v>1.88</v>
      </c>
      <c r="K9" s="7" t="n">
        <v>2.17</v>
      </c>
      <c r="L9" s="7" t="n">
        <v>1.8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33</v>
      </c>
    </row>
    <row r="3" spans="1:4">
      <c r="A3" s="4" t="s">
        <v>417</v>
      </c>
    </row>
    <row r="4" spans="1:4">
      <c r="A4" s="3" t="s">
        <v>418</v>
      </c>
    </row>
    <row r="5" spans="1:4">
      <c r="A5" s="4" t="s">
        <v>419</v>
      </c>
      <c r="B5" s="5" t="n">
        <v>19</v>
      </c>
      <c r="C5" s="5" t="n">
        <v>10</v>
      </c>
      <c r="D5" s="5" t="n">
        <v>5</v>
      </c>
    </row>
    <row r="6" spans="1:4">
      <c r="A6" s="4" t="s">
        <v>420</v>
      </c>
    </row>
    <row r="7" spans="1:4">
      <c r="A7" s="3" t="s">
        <v>418</v>
      </c>
    </row>
    <row r="8" spans="1:4">
      <c r="A8" s="4" t="s">
        <v>419</v>
      </c>
      <c r="B8" s="5" t="n">
        <v>65</v>
      </c>
      <c r="C8" s="5" t="n">
        <v>108</v>
      </c>
      <c r="D8" s="5" t="n">
        <v>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2</v>
      </c>
      <c r="D1" s="2" t="s">
        <v>33</v>
      </c>
    </row>
    <row r="2" spans="1:4">
      <c r="A2" s="3" t="s">
        <v>422</v>
      </c>
    </row>
    <row r="3" spans="1:4">
      <c r="A3" s="4" t="s">
        <v>423</v>
      </c>
      <c r="B3" s="6" t="n">
        <v>-2199</v>
      </c>
      <c r="C3" s="6" t="n">
        <v>-2450</v>
      </c>
    </row>
    <row r="4" spans="1:4">
      <c r="A4" s="4" t="s">
        <v>424</v>
      </c>
      <c r="B4" s="5" t="n">
        <v>-15889</v>
      </c>
      <c r="C4" s="5" t="n">
        <v>-9658</v>
      </c>
    </row>
    <row r="5" spans="1:4">
      <c r="A5" s="4" t="s">
        <v>425</v>
      </c>
      <c r="B5" s="6" t="n">
        <v>-18088</v>
      </c>
      <c r="C5" s="6" t="n">
        <v>-12108</v>
      </c>
      <c r="D5" s="6" t="n">
        <v>-141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2</v>
      </c>
    </row>
    <row r="4" spans="1:3">
      <c r="A4" s="4" t="s">
        <v>427</v>
      </c>
      <c r="B4" s="6" t="n">
        <v>1362</v>
      </c>
      <c r="C4" s="6" t="n">
        <v>1451</v>
      </c>
    </row>
    <row r="5" spans="1:3">
      <c r="A5" s="4" t="s">
        <v>428</v>
      </c>
      <c r="B5" s="6" t="n">
        <v>2686</v>
      </c>
      <c r="C5" s="6" t="n">
        <v>25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33</v>
      </c>
    </row>
    <row r="3" spans="1:4">
      <c r="A3" s="3" t="s">
        <v>430</v>
      </c>
    </row>
    <row r="4" spans="1:4">
      <c r="A4" s="4" t="s">
        <v>431</v>
      </c>
      <c r="B4" s="6" t="n">
        <v>-12108</v>
      </c>
      <c r="C4" s="6" t="n">
        <v>-14172</v>
      </c>
    </row>
    <row r="5" spans="1:4">
      <c r="A5" s="4" t="s">
        <v>432</v>
      </c>
      <c r="B5" s="5" t="n">
        <v>-5980</v>
      </c>
      <c r="C5" s="5" t="n">
        <v>2064</v>
      </c>
      <c r="D5" s="6" t="n">
        <v>1136</v>
      </c>
    </row>
    <row r="6" spans="1:4">
      <c r="A6" s="4" t="s">
        <v>431</v>
      </c>
      <c r="B6" s="5" t="n">
        <v>-18088</v>
      </c>
      <c r="C6" s="5" t="n">
        <v>-12108</v>
      </c>
      <c r="D6" s="5" t="n">
        <v>-14172</v>
      </c>
    </row>
    <row r="7" spans="1:4">
      <c r="A7" s="4" t="s">
        <v>433</v>
      </c>
    </row>
    <row r="8" spans="1:4">
      <c r="A8" s="3" t="s">
        <v>430</v>
      </c>
    </row>
    <row r="9" spans="1:4">
      <c r="A9" s="4" t="s">
        <v>431</v>
      </c>
      <c r="B9" s="5" t="n">
        <v>-2450</v>
      </c>
      <c r="C9" s="5" t="n">
        <v>-2781</v>
      </c>
    </row>
    <row r="10" spans="1:4">
      <c r="A10" s="4" t="s">
        <v>432</v>
      </c>
      <c r="B10" s="5" t="n">
        <v>251</v>
      </c>
      <c r="C10" s="5" t="n">
        <v>331</v>
      </c>
    </row>
    <row r="11" spans="1:4">
      <c r="A11" s="4" t="s">
        <v>431</v>
      </c>
      <c r="B11" s="5" t="n">
        <v>-2199</v>
      </c>
      <c r="C11" s="5" t="n">
        <v>-2450</v>
      </c>
      <c r="D11" s="5" t="n">
        <v>-2781</v>
      </c>
    </row>
    <row r="12" spans="1:4">
      <c r="A12" s="4" t="s">
        <v>434</v>
      </c>
    </row>
    <row r="13" spans="1:4">
      <c r="A13" s="3" t="s">
        <v>430</v>
      </c>
    </row>
    <row r="14" spans="1:4">
      <c r="A14" s="4" t="s">
        <v>431</v>
      </c>
      <c r="B14" s="5" t="n">
        <v>-9658</v>
      </c>
      <c r="C14" s="5" t="n">
        <v>-11391</v>
      </c>
    </row>
    <row r="15" spans="1:4">
      <c r="A15" s="4" t="s">
        <v>432</v>
      </c>
      <c r="B15" s="5" t="n">
        <v>-6231</v>
      </c>
      <c r="C15" s="5" t="n">
        <v>1733</v>
      </c>
    </row>
    <row r="16" spans="1:4">
      <c r="A16" s="4" t="s">
        <v>431</v>
      </c>
      <c r="B16" s="6" t="n">
        <v>-15889</v>
      </c>
      <c r="C16" s="6" t="n">
        <v>-9658</v>
      </c>
      <c r="D16" s="6" t="n">
        <v>-113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35</v>
      </c>
      <c r="B1" s="2" t="s">
        <v>436</v>
      </c>
      <c r="C1" s="2" t="s">
        <v>437</v>
      </c>
      <c r="D1" s="2" t="s">
        <v>1</v>
      </c>
    </row>
    <row r="2" spans="1:8">
      <c r="B2" s="2" t="s">
        <v>438</v>
      </c>
      <c r="C2" s="2" t="s">
        <v>2</v>
      </c>
      <c r="D2" s="2" t="s">
        <v>439</v>
      </c>
      <c r="E2" s="2" t="s">
        <v>2</v>
      </c>
      <c r="F2" s="2" t="s">
        <v>32</v>
      </c>
      <c r="G2" s="2" t="s">
        <v>33</v>
      </c>
      <c r="H2" s="2" t="s">
        <v>440</v>
      </c>
    </row>
    <row r="3" spans="1:8">
      <c r="A3" s="3" t="s">
        <v>441</v>
      </c>
    </row>
    <row r="4" spans="1:8">
      <c r="A4" s="4" t="s">
        <v>442</v>
      </c>
      <c r="B4" s="4" t="s">
        <v>443</v>
      </c>
      <c r="C4" s="4" t="s">
        <v>444</v>
      </c>
      <c r="E4" s="4" t="s">
        <v>445</v>
      </c>
      <c r="F4" s="4" t="s">
        <v>443</v>
      </c>
      <c r="G4" s="4" t="s">
        <v>443</v>
      </c>
    </row>
    <row r="5" spans="1:8">
      <c r="A5" s="4" t="s">
        <v>446</v>
      </c>
      <c r="E5" s="6" t="n">
        <v>517000</v>
      </c>
      <c r="F5" s="6" t="n">
        <v>-688000</v>
      </c>
      <c r="G5" s="6" t="n">
        <v>-5456000</v>
      </c>
    </row>
    <row r="6" spans="1:8">
      <c r="A6" s="4" t="s">
        <v>447</v>
      </c>
      <c r="E6" s="5" t="n">
        <v>1700000</v>
      </c>
    </row>
    <row r="7" spans="1:8">
      <c r="A7" s="4" t="s">
        <v>448</v>
      </c>
      <c r="E7" s="5" t="n">
        <v>0</v>
      </c>
    </row>
    <row r="8" spans="1:8">
      <c r="A8" s="4" t="s">
        <v>449</v>
      </c>
      <c r="C8" s="6" t="n">
        <v>3562000</v>
      </c>
      <c r="E8" s="5" t="n">
        <v>3562000</v>
      </c>
      <c r="F8" s="5" t="n">
        <v>2804000</v>
      </c>
    </row>
    <row r="9" spans="1:8">
      <c r="A9" s="4" t="s">
        <v>450</v>
      </c>
      <c r="C9" s="6" t="n">
        <v>1100000</v>
      </c>
      <c r="E9" s="5" t="n">
        <v>1100000</v>
      </c>
      <c r="F9" s="5" t="n">
        <v>1100000</v>
      </c>
    </row>
    <row r="10" spans="1:8">
      <c r="A10" s="4" t="s">
        <v>451</v>
      </c>
      <c r="E10" s="6" t="n">
        <v>1000000</v>
      </c>
      <c r="F10" s="6" t="n">
        <v>800000</v>
      </c>
    </row>
    <row r="11" spans="1:8">
      <c r="A11" s="4" t="s">
        <v>452</v>
      </c>
    </row>
    <row r="12" spans="1:8">
      <c r="A12" s="3" t="s">
        <v>441</v>
      </c>
    </row>
    <row r="13" spans="1:8">
      <c r="A13" s="4" t="s">
        <v>453</v>
      </c>
      <c r="C13" s="4" t="s">
        <v>454</v>
      </c>
      <c r="E13" s="4" t="s">
        <v>454</v>
      </c>
    </row>
    <row r="14" spans="1:8">
      <c r="A14" s="4" t="s">
        <v>455</v>
      </c>
      <c r="E14" s="4" t="s">
        <v>456</v>
      </c>
    </row>
    <row r="15" spans="1:8">
      <c r="A15" s="4" t="s">
        <v>457</v>
      </c>
    </row>
    <row r="16" spans="1:8">
      <c r="A16" s="3" t="s">
        <v>441</v>
      </c>
    </row>
    <row r="17" spans="1:8">
      <c r="A17" s="4" t="s">
        <v>455</v>
      </c>
      <c r="E17" s="4" t="s">
        <v>379</v>
      </c>
    </row>
    <row r="18" spans="1:8">
      <c r="A18" s="4" t="s">
        <v>458</v>
      </c>
    </row>
    <row r="19" spans="1:8">
      <c r="A19" s="3" t="s">
        <v>441</v>
      </c>
    </row>
    <row r="20" spans="1:8">
      <c r="A20" s="4" t="s">
        <v>449</v>
      </c>
      <c r="C20" s="6" t="n">
        <v>1200000</v>
      </c>
      <c r="E20" s="6" t="n">
        <v>1200000</v>
      </c>
    </row>
    <row r="21" spans="1:8">
      <c r="A21" s="4" t="s">
        <v>459</v>
      </c>
      <c r="C21" s="5" t="n">
        <v>5100000</v>
      </c>
      <c r="E21" s="5" t="n">
        <v>5100000</v>
      </c>
    </row>
    <row r="22" spans="1:8">
      <c r="A22" s="4" t="s">
        <v>460</v>
      </c>
    </row>
    <row r="23" spans="1:8">
      <c r="A23" s="3" t="s">
        <v>441</v>
      </c>
    </row>
    <row r="24" spans="1:8">
      <c r="A24" s="4" t="s">
        <v>446</v>
      </c>
      <c r="E24" s="5" t="n">
        <v>800000</v>
      </c>
    </row>
    <row r="25" spans="1:8">
      <c r="A25" s="4" t="s">
        <v>461</v>
      </c>
    </row>
    <row r="26" spans="1:8">
      <c r="A26" s="3" t="s">
        <v>441</v>
      </c>
    </row>
    <row r="27" spans="1:8">
      <c r="A27" s="4" t="s">
        <v>449</v>
      </c>
      <c r="C27" s="6" t="n">
        <v>2400000</v>
      </c>
      <c r="E27" s="6" t="n">
        <v>2400000</v>
      </c>
      <c r="H27" s="6" t="n">
        <v>2900000</v>
      </c>
    </row>
    <row r="28" spans="1:8">
      <c r="A28" s="4" t="s">
        <v>462</v>
      </c>
    </row>
    <row r="29" spans="1:8">
      <c r="A29" s="3" t="s">
        <v>441</v>
      </c>
    </row>
    <row r="30" spans="1:8">
      <c r="A30" s="4" t="s">
        <v>442</v>
      </c>
      <c r="D30" s="4" t="s">
        <v>444</v>
      </c>
    </row>
  </sheetData>
  <mergeCells count="2">
    <mergeCell ref="A1:A2"/>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63</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188</v>
      </c>
    </row>
    <row r="4" spans="1:12">
      <c r="A4" s="4" t="s">
        <v>464</v>
      </c>
      <c r="J4" s="6" t="n">
        <v>25116</v>
      </c>
      <c r="K4" s="6" t="n">
        <v>21969</v>
      </c>
      <c r="L4" s="6" t="n">
        <v>17805</v>
      </c>
    </row>
    <row r="5" spans="1:12">
      <c r="A5" s="4" t="s">
        <v>465</v>
      </c>
      <c r="J5" s="5" t="n">
        <v>8737</v>
      </c>
      <c r="K5" s="5" t="n">
        <v>13746</v>
      </c>
      <c r="L5" s="5" t="n">
        <v>11483</v>
      </c>
    </row>
    <row r="6" spans="1:12">
      <c r="A6" s="4" t="s">
        <v>48</v>
      </c>
      <c r="B6" s="6" t="n">
        <v>5940</v>
      </c>
      <c r="C6" s="6" t="n">
        <v>17445</v>
      </c>
      <c r="D6" s="6" t="n">
        <v>5676</v>
      </c>
      <c r="E6" s="6" t="n">
        <v>4792</v>
      </c>
      <c r="F6" s="6" t="n">
        <v>10547</v>
      </c>
      <c r="G6" s="6" t="n">
        <v>16197</v>
      </c>
      <c r="H6" s="6" t="n">
        <v>7636</v>
      </c>
      <c r="I6" s="6" t="n">
        <v>1335</v>
      </c>
      <c r="J6" s="6" t="n">
        <v>33853</v>
      </c>
      <c r="K6" s="6" t="n">
        <v>35715</v>
      </c>
      <c r="L6" s="6" t="n">
        <v>292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2</v>
      </c>
    </row>
    <row r="2" spans="1:3">
      <c r="A2" s="3" t="s">
        <v>102</v>
      </c>
    </row>
    <row r="3" spans="1:3">
      <c r="A3" s="4" t="s">
        <v>103</v>
      </c>
      <c r="B3" s="6" t="n">
        <v>3585</v>
      </c>
      <c r="C3" s="6" t="n">
        <v>7447</v>
      </c>
    </row>
    <row r="4" spans="1:3">
      <c r="A4" s="4" t="s">
        <v>104</v>
      </c>
      <c r="B4" s="6" t="n">
        <v>1</v>
      </c>
      <c r="C4" s="6" t="n">
        <v>1</v>
      </c>
    </row>
    <row r="5" spans="1:3">
      <c r="A5" s="4" t="s">
        <v>105</v>
      </c>
      <c r="B5" s="5" t="n">
        <v>2000000</v>
      </c>
      <c r="C5" s="5" t="n">
        <v>2000000</v>
      </c>
    </row>
    <row r="6" spans="1:3">
      <c r="A6" s="4" t="s">
        <v>106</v>
      </c>
      <c r="B6" s="5" t="n">
        <v>0</v>
      </c>
      <c r="C6" s="5" t="n">
        <v>0</v>
      </c>
    </row>
    <row r="7" spans="1:3">
      <c r="A7" s="4" t="s">
        <v>107</v>
      </c>
      <c r="B7" s="5" t="n">
        <v>0</v>
      </c>
      <c r="C7" s="5" t="n">
        <v>0</v>
      </c>
    </row>
    <row r="8" spans="1:3">
      <c r="A8" s="4" t="s">
        <v>108</v>
      </c>
      <c r="B8" s="6" t="n">
        <v>1</v>
      </c>
      <c r="C8" s="6" t="n">
        <v>1</v>
      </c>
    </row>
    <row r="9" spans="1:3">
      <c r="A9" s="4" t="s">
        <v>109</v>
      </c>
      <c r="B9" s="5" t="n">
        <v>25000000</v>
      </c>
      <c r="C9" s="5" t="n">
        <v>25000000</v>
      </c>
    </row>
    <row r="10" spans="1:3">
      <c r="A10" s="4" t="s">
        <v>110</v>
      </c>
      <c r="B10" s="5" t="n">
        <v>18841000</v>
      </c>
      <c r="C10" s="5" t="n">
        <v>18780000</v>
      </c>
    </row>
    <row r="11" spans="1:3">
      <c r="A11" s="4" t="s">
        <v>111</v>
      </c>
      <c r="B11" s="5" t="n">
        <v>8083000</v>
      </c>
      <c r="C11" s="5" t="n">
        <v>80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188</v>
      </c>
    </row>
    <row r="4" spans="1:4">
      <c r="A4" s="4" t="s">
        <v>467</v>
      </c>
      <c r="B4" s="6" t="n">
        <v>9313</v>
      </c>
      <c r="C4" s="6" t="n">
        <v>7873</v>
      </c>
      <c r="D4" s="6" t="n">
        <v>10570</v>
      </c>
    </row>
    <row r="5" spans="1:4">
      <c r="A5" s="4" t="s">
        <v>468</v>
      </c>
      <c r="B5" s="5" t="n">
        <v>1047</v>
      </c>
      <c r="C5" s="5" t="n">
        <v>781</v>
      </c>
      <c r="D5" s="5" t="n">
        <v>976</v>
      </c>
    </row>
    <row r="6" spans="1:4">
      <c r="A6" s="4" t="s">
        <v>469</v>
      </c>
      <c r="B6" s="5" t="n">
        <v>3266</v>
      </c>
      <c r="C6" s="5" t="n">
        <v>4785</v>
      </c>
      <c r="D6" s="5" t="n">
        <v>3230</v>
      </c>
    </row>
    <row r="7" spans="1:4">
      <c r="A7" s="4" t="s">
        <v>470</v>
      </c>
      <c r="B7" s="5" t="n">
        <v>13626</v>
      </c>
      <c r="C7" s="5" t="n">
        <v>13439</v>
      </c>
      <c r="D7" s="5" t="n">
        <v>14776</v>
      </c>
    </row>
    <row r="8" spans="1:4">
      <c r="A8" s="4" t="s">
        <v>471</v>
      </c>
      <c r="B8" s="5" t="n">
        <v>517</v>
      </c>
      <c r="C8" s="5" t="n">
        <v>-688</v>
      </c>
      <c r="D8" s="5" t="n">
        <v>-5456</v>
      </c>
    </row>
    <row r="9" spans="1:4">
      <c r="A9" s="4" t="s">
        <v>472</v>
      </c>
      <c r="B9" s="5" t="n">
        <v>-47</v>
      </c>
      <c r="C9" s="5" t="n">
        <v>-43</v>
      </c>
      <c r="D9" s="5" t="n">
        <v>-268</v>
      </c>
    </row>
    <row r="10" spans="1:4">
      <c r="A10" s="4" t="s">
        <v>473</v>
      </c>
      <c r="B10" s="5" t="n">
        <v>-520</v>
      </c>
      <c r="C10" s="5" t="n">
        <v>-172</v>
      </c>
      <c r="D10" s="5" t="n">
        <v>-31</v>
      </c>
    </row>
    <row r="11" spans="1:4">
      <c r="A11" s="4" t="s">
        <v>474</v>
      </c>
      <c r="B11" s="5" t="n">
        <v>-50</v>
      </c>
      <c r="C11" s="5" t="n">
        <v>-903</v>
      </c>
      <c r="D11" s="5" t="n">
        <v>-5755</v>
      </c>
    </row>
    <row r="12" spans="1:4">
      <c r="A12" s="4" t="s">
        <v>475</v>
      </c>
      <c r="B12" s="6" t="n">
        <v>13576</v>
      </c>
      <c r="C12" s="6" t="n">
        <v>12536</v>
      </c>
      <c r="D12" s="6" t="n">
        <v>90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6</v>
      </c>
      <c r="B1" s="2" t="s">
        <v>436</v>
      </c>
      <c r="C1" s="2" t="s">
        <v>437</v>
      </c>
      <c r="D1" s="2" t="s">
        <v>1</v>
      </c>
    </row>
    <row r="2" spans="1:6">
      <c r="B2" s="2" t="s">
        <v>438</v>
      </c>
      <c r="C2" s="2" t="s">
        <v>2</v>
      </c>
      <c r="D2" s="2" t="s">
        <v>2</v>
      </c>
      <c r="E2" s="2" t="s">
        <v>32</v>
      </c>
      <c r="F2" s="2" t="s">
        <v>33</v>
      </c>
    </row>
    <row r="3" spans="1:6">
      <c r="A3" s="3" t="s">
        <v>188</v>
      </c>
    </row>
    <row r="4" spans="1:6">
      <c r="A4" s="4" t="s">
        <v>477</v>
      </c>
      <c r="D4" s="6" t="n">
        <v>8700</v>
      </c>
      <c r="E4" s="6" t="n">
        <v>12500</v>
      </c>
      <c r="F4" s="6" t="n">
        <v>10251</v>
      </c>
    </row>
    <row r="5" spans="1:6">
      <c r="A5" s="4" t="s">
        <v>478</v>
      </c>
      <c r="D5" s="5" t="n">
        <v>743</v>
      </c>
      <c r="E5" s="5" t="n">
        <v>480</v>
      </c>
      <c r="F5" s="5" t="n">
        <v>350</v>
      </c>
    </row>
    <row r="6" spans="1:6">
      <c r="A6" s="4" t="s">
        <v>479</v>
      </c>
      <c r="D6" s="5" t="n">
        <v>809</v>
      </c>
      <c r="E6" s="5" t="n">
        <v>-486</v>
      </c>
      <c r="F6" s="5" t="n">
        <v>-195</v>
      </c>
    </row>
    <row r="7" spans="1:6">
      <c r="A7" s="4" t="s">
        <v>480</v>
      </c>
      <c r="D7" s="5" t="n">
        <v>2496</v>
      </c>
    </row>
    <row r="8" spans="1:6">
      <c r="A8" s="4" t="s">
        <v>481</v>
      </c>
      <c r="D8" s="5" t="n">
        <v>758</v>
      </c>
      <c r="E8" s="5" t="n">
        <v>-21</v>
      </c>
      <c r="F8" s="5" t="n">
        <v>-124</v>
      </c>
    </row>
    <row r="9" spans="1:6">
      <c r="A9" s="4" t="s">
        <v>482</v>
      </c>
      <c r="D9" s="5" t="n">
        <v>-727</v>
      </c>
      <c r="E9" s="5" t="n">
        <v>-700</v>
      </c>
      <c r="F9" s="5" t="n">
        <v>-960</v>
      </c>
    </row>
    <row r="10" spans="1:6">
      <c r="A10" s="4" t="s">
        <v>483</v>
      </c>
      <c r="D10" s="5" t="n">
        <v>797</v>
      </c>
      <c r="E10" s="5" t="n">
        <v>763</v>
      </c>
      <c r="F10" s="5" t="n">
        <v>-301</v>
      </c>
    </row>
    <row r="11" spans="1:6">
      <c r="A11" s="4" t="s">
        <v>475</v>
      </c>
      <c r="D11" s="6" t="n">
        <v>13576</v>
      </c>
      <c r="E11" s="6" t="n">
        <v>12536</v>
      </c>
      <c r="F11" s="6" t="n">
        <v>9021</v>
      </c>
    </row>
    <row r="12" spans="1:6">
      <c r="A12" s="4" t="s">
        <v>484</v>
      </c>
      <c r="B12" s="4" t="s">
        <v>443</v>
      </c>
      <c r="C12" s="4" t="s">
        <v>444</v>
      </c>
      <c r="D12" s="4" t="s">
        <v>445</v>
      </c>
      <c r="E12" s="4" t="s">
        <v>443</v>
      </c>
      <c r="F12" s="4" t="s">
        <v>443</v>
      </c>
    </row>
    <row r="13" spans="1:6">
      <c r="A13" s="4" t="s">
        <v>485</v>
      </c>
      <c r="D13" s="4" t="s">
        <v>486</v>
      </c>
      <c r="E13" s="4" t="s">
        <v>487</v>
      </c>
      <c r="F13" s="4" t="s">
        <v>488</v>
      </c>
    </row>
    <row r="14" spans="1:6">
      <c r="A14" s="4" t="s">
        <v>489</v>
      </c>
      <c r="D14" s="4" t="s">
        <v>490</v>
      </c>
      <c r="E14" s="4" t="s">
        <v>491</v>
      </c>
      <c r="F14" s="4" t="s">
        <v>492</v>
      </c>
    </row>
    <row r="15" spans="1:6">
      <c r="A15" s="4" t="s">
        <v>493</v>
      </c>
      <c r="D15" s="4" t="s">
        <v>494</v>
      </c>
    </row>
    <row r="16" spans="1:6">
      <c r="A16" s="4" t="s">
        <v>495</v>
      </c>
      <c r="D16" s="4" t="s">
        <v>486</v>
      </c>
      <c r="F16" s="4" t="s">
        <v>496</v>
      </c>
    </row>
    <row r="17" spans="1:6">
      <c r="A17" s="4" t="s">
        <v>497</v>
      </c>
      <c r="D17" s="4" t="s">
        <v>498</v>
      </c>
      <c r="E17" s="4" t="s">
        <v>499</v>
      </c>
      <c r="F17" s="4" t="s">
        <v>500</v>
      </c>
    </row>
    <row r="18" spans="1:6">
      <c r="A18" s="4" t="s">
        <v>501</v>
      </c>
      <c r="D18" s="4" t="s">
        <v>502</v>
      </c>
      <c r="E18" s="4" t="s">
        <v>486</v>
      </c>
      <c r="F18" s="4" t="s">
        <v>503</v>
      </c>
    </row>
    <row r="19" spans="1:6">
      <c r="A19" s="4" t="s">
        <v>504</v>
      </c>
      <c r="D19" s="4" t="s">
        <v>505</v>
      </c>
      <c r="E19" s="4" t="s">
        <v>506</v>
      </c>
      <c r="F19" s="4" t="s">
        <v>507</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188</v>
      </c>
    </row>
    <row r="3" spans="1:3">
      <c r="A3" s="4" t="s">
        <v>509</v>
      </c>
      <c r="B3" s="6" t="n">
        <v>947</v>
      </c>
      <c r="C3" s="6" t="n">
        <v>2084</v>
      </c>
    </row>
    <row r="4" spans="1:3">
      <c r="A4" s="4" t="s">
        <v>510</v>
      </c>
      <c r="B4" s="5" t="n">
        <v>8142</v>
      </c>
      <c r="C4" s="5" t="n">
        <v>12459</v>
      </c>
    </row>
    <row r="5" spans="1:3">
      <c r="A5" s="4" t="s">
        <v>511</v>
      </c>
      <c r="B5" s="5" t="n">
        <v>1648</v>
      </c>
      <c r="C5" s="5" t="n">
        <v>2957</v>
      </c>
    </row>
    <row r="6" spans="1:3">
      <c r="A6" s="4" t="s">
        <v>512</v>
      </c>
      <c r="B6" s="5" t="n">
        <v>1528</v>
      </c>
      <c r="C6" s="5" t="n">
        <v>2666</v>
      </c>
    </row>
    <row r="7" spans="1:3">
      <c r="A7" s="4" t="s">
        <v>513</v>
      </c>
      <c r="B7" s="5" t="n">
        <v>1935</v>
      </c>
      <c r="C7" s="5" t="n">
        <v>1923</v>
      </c>
    </row>
    <row r="8" spans="1:3">
      <c r="A8" s="4" t="s">
        <v>514</v>
      </c>
      <c r="B8" s="5" t="n">
        <v>925</v>
      </c>
      <c r="C8" s="5" t="n">
        <v>1578</v>
      </c>
    </row>
    <row r="9" spans="1:3">
      <c r="A9" s="4" t="s">
        <v>515</v>
      </c>
      <c r="B9" s="5" t="n">
        <v>797</v>
      </c>
      <c r="C9" s="5" t="n">
        <v>1422</v>
      </c>
    </row>
    <row r="10" spans="1:3">
      <c r="A10" s="4" t="s">
        <v>516</v>
      </c>
      <c r="B10" s="5" t="n">
        <v>2868</v>
      </c>
      <c r="C10" s="5" t="n">
        <v>1420</v>
      </c>
    </row>
    <row r="11" spans="1:3">
      <c r="A11" s="4" t="s">
        <v>517</v>
      </c>
      <c r="B11" s="5" t="n">
        <v>536</v>
      </c>
      <c r="C11" s="5" t="n">
        <v>793</v>
      </c>
    </row>
    <row r="12" spans="1:3">
      <c r="A12" s="4" t="s">
        <v>518</v>
      </c>
      <c r="B12" s="5" t="n">
        <v>665</v>
      </c>
      <c r="C12" s="5" t="n">
        <v>964</v>
      </c>
    </row>
    <row r="13" spans="1:3">
      <c r="A13" s="4" t="s">
        <v>519</v>
      </c>
      <c r="B13" s="5" t="n">
        <v>19991</v>
      </c>
      <c r="C13" s="5" t="n">
        <v>28266</v>
      </c>
    </row>
    <row r="14" spans="1:3">
      <c r="A14" s="4" t="s">
        <v>520</v>
      </c>
      <c r="B14" s="5" t="n">
        <v>-3562</v>
      </c>
      <c r="C14" s="5" t="n">
        <v>-2804</v>
      </c>
    </row>
    <row r="15" spans="1:3">
      <c r="A15" s="4" t="s">
        <v>521</v>
      </c>
      <c r="B15" s="5" t="n">
        <v>16429</v>
      </c>
      <c r="C15" s="5" t="n">
        <v>25462</v>
      </c>
    </row>
    <row r="16" spans="1:3">
      <c r="A16" s="4" t="s">
        <v>522</v>
      </c>
      <c r="B16" s="5" t="n">
        <v>-6648</v>
      </c>
      <c r="C16" s="5" t="n">
        <v>-15422</v>
      </c>
    </row>
    <row r="17" spans="1:3">
      <c r="A17" s="4" t="s">
        <v>523</v>
      </c>
      <c r="B17" s="5" t="n">
        <v>-4219</v>
      </c>
      <c r="C17" s="5" t="n">
        <v>-5920</v>
      </c>
    </row>
    <row r="18" spans="1:3">
      <c r="A18" s="4" t="s">
        <v>524</v>
      </c>
      <c r="B18" s="5" t="n">
        <v>-10867</v>
      </c>
      <c r="C18" s="5" t="n">
        <v>-21342</v>
      </c>
    </row>
    <row r="19" spans="1:3">
      <c r="A19" s="4" t="s">
        <v>521</v>
      </c>
      <c r="B19" s="6" t="n">
        <v>5562</v>
      </c>
      <c r="C19" s="6" t="n">
        <v>4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188</v>
      </c>
    </row>
    <row r="4" spans="1:3">
      <c r="A4" s="4" t="s">
        <v>526</v>
      </c>
      <c r="B4" s="6" t="n">
        <v>1498</v>
      </c>
      <c r="C4" s="6" t="n">
        <v>1260</v>
      </c>
    </row>
    <row r="5" spans="1:3">
      <c r="A5" s="4" t="s">
        <v>527</v>
      </c>
      <c r="B5" s="5" t="n">
        <v>117</v>
      </c>
      <c r="C5" s="5" t="n">
        <v>371</v>
      </c>
    </row>
    <row r="6" spans="1:3">
      <c r="A6" s="4" t="s">
        <v>528</v>
      </c>
      <c r="B6" s="5" t="n">
        <v>43</v>
      </c>
      <c r="C6" s="5" t="n">
        <v>129</v>
      </c>
    </row>
    <row r="7" spans="1:3">
      <c r="A7" s="4" t="s">
        <v>529</v>
      </c>
      <c r="B7" s="5" t="n">
        <v>-21</v>
      </c>
    </row>
    <row r="8" spans="1:3">
      <c r="A8" s="4" t="s">
        <v>530</v>
      </c>
      <c r="B8" s="5" t="n">
        <v>-38</v>
      </c>
      <c r="C8" s="5" t="n">
        <v>-224</v>
      </c>
    </row>
    <row r="9" spans="1:3">
      <c r="A9" s="4" t="s">
        <v>531</v>
      </c>
      <c r="B9" s="5" t="n">
        <v>-200</v>
      </c>
      <c r="C9" s="5" t="n">
        <v>-38</v>
      </c>
    </row>
    <row r="10" spans="1:3">
      <c r="A10" s="4" t="s">
        <v>532</v>
      </c>
      <c r="B10" s="6" t="n">
        <v>1399</v>
      </c>
      <c r="C10" s="6" t="n">
        <v>14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3</v>
      </c>
      <c r="B1" s="2" t="s">
        <v>2</v>
      </c>
      <c r="C1" s="2" t="s">
        <v>32</v>
      </c>
    </row>
    <row r="2" spans="1:3">
      <c r="A2" s="3" t="s">
        <v>190</v>
      </c>
    </row>
    <row r="3" spans="1:3">
      <c r="A3" s="4" t="s">
        <v>534</v>
      </c>
      <c r="B3" s="6" t="n">
        <v>36316</v>
      </c>
      <c r="C3" s="6" t="n">
        <v>31158</v>
      </c>
    </row>
    <row r="4" spans="1:3">
      <c r="A4" s="4" t="s">
        <v>535</v>
      </c>
      <c r="B4" s="5" t="n">
        <v>9176</v>
      </c>
      <c r="C4" s="5" t="n">
        <v>7113</v>
      </c>
    </row>
    <row r="5" spans="1:3">
      <c r="A5" s="4" t="s">
        <v>536</v>
      </c>
      <c r="B5" s="5" t="n">
        <v>40197</v>
      </c>
      <c r="C5" s="5" t="n">
        <v>52382</v>
      </c>
    </row>
    <row r="6" spans="1:3">
      <c r="A6" s="4" t="s">
        <v>537</v>
      </c>
      <c r="B6" s="5" t="n">
        <v>85689</v>
      </c>
      <c r="C6" s="5" t="n">
        <v>90653</v>
      </c>
    </row>
    <row r="7" spans="1:3">
      <c r="A7" s="4" t="s">
        <v>538</v>
      </c>
      <c r="B7" s="5" t="n">
        <v>-6456</v>
      </c>
      <c r="C7" s="5" t="n">
        <v>-4498</v>
      </c>
    </row>
    <row r="8" spans="1:3">
      <c r="A8" s="4" t="s">
        <v>69</v>
      </c>
      <c r="B8" s="6" t="n">
        <v>79233</v>
      </c>
      <c r="C8" s="6" t="n">
        <v>86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9</v>
      </c>
      <c r="B1" s="2" t="s">
        <v>2</v>
      </c>
      <c r="C1" s="2" t="s">
        <v>32</v>
      </c>
    </row>
    <row r="2" spans="1:3">
      <c r="A2" s="3" t="s">
        <v>540</v>
      </c>
    </row>
    <row r="3" spans="1:3">
      <c r="A3" s="4" t="s">
        <v>541</v>
      </c>
      <c r="B3" s="6" t="n">
        <v>145114</v>
      </c>
      <c r="C3" s="6" t="n">
        <v>162839</v>
      </c>
    </row>
    <row r="4" spans="1:3">
      <c r="A4" s="4" t="s">
        <v>542</v>
      </c>
      <c r="B4" s="5" t="n">
        <v>-98191</v>
      </c>
      <c r="C4" s="5" t="n">
        <v>-99912</v>
      </c>
    </row>
    <row r="5" spans="1:3">
      <c r="A5" s="4" t="s">
        <v>543</v>
      </c>
      <c r="B5" s="5" t="n">
        <v>46923</v>
      </c>
      <c r="C5" s="5" t="n">
        <v>62927</v>
      </c>
    </row>
    <row r="6" spans="1:3">
      <c r="A6" s="4" t="s">
        <v>544</v>
      </c>
      <c r="B6" s="5" t="n">
        <v>8214</v>
      </c>
      <c r="C6" s="5" t="n">
        <v>7833</v>
      </c>
    </row>
    <row r="7" spans="1:3">
      <c r="A7" s="4" t="s">
        <v>545</v>
      </c>
      <c r="B7" s="5" t="n">
        <v>18122</v>
      </c>
      <c r="C7" s="5" t="n">
        <v>18468</v>
      </c>
    </row>
    <row r="8" spans="1:3">
      <c r="A8" s="4" t="s">
        <v>546</v>
      </c>
      <c r="B8" s="5" t="n">
        <v>26336</v>
      </c>
      <c r="C8" s="5" t="n">
        <v>26301</v>
      </c>
    </row>
    <row r="9" spans="1:3">
      <c r="A9" s="4" t="s">
        <v>542</v>
      </c>
      <c r="B9" s="5" t="n">
        <v>-16011</v>
      </c>
      <c r="C9" s="5" t="n">
        <v>-14730</v>
      </c>
    </row>
    <row r="10" spans="1:3">
      <c r="A10" s="4" t="s">
        <v>547</v>
      </c>
      <c r="B10" s="5" t="n">
        <v>10325</v>
      </c>
      <c r="C10" s="5" t="n">
        <v>11571</v>
      </c>
    </row>
    <row r="11" spans="1:3">
      <c r="A11" s="4" t="s">
        <v>74</v>
      </c>
      <c r="B11" s="5" t="n">
        <v>57248</v>
      </c>
      <c r="C11" s="5" t="n">
        <v>74498</v>
      </c>
    </row>
    <row r="12" spans="1:3">
      <c r="A12" s="4" t="s">
        <v>548</v>
      </c>
    </row>
    <row r="13" spans="1:3">
      <c r="A13" s="3" t="s">
        <v>540</v>
      </c>
    </row>
    <row r="14" spans="1:3">
      <c r="A14" s="4" t="s">
        <v>541</v>
      </c>
      <c r="B14" s="5" t="n">
        <v>2799</v>
      </c>
      <c r="C14" s="5" t="n">
        <v>4869</v>
      </c>
    </row>
    <row r="15" spans="1:3">
      <c r="A15" s="4" t="s">
        <v>549</v>
      </c>
    </row>
    <row r="16" spans="1:3">
      <c r="A16" s="3" t="s">
        <v>540</v>
      </c>
    </row>
    <row r="17" spans="1:3">
      <c r="A17" s="4" t="s">
        <v>541</v>
      </c>
      <c r="B17" s="5" t="n">
        <v>37220</v>
      </c>
      <c r="C17" s="5" t="n">
        <v>49977</v>
      </c>
    </row>
    <row r="18" spans="1:3">
      <c r="A18" s="4" t="s">
        <v>550</v>
      </c>
    </row>
    <row r="19" spans="1:3">
      <c r="A19" s="3" t="s">
        <v>540</v>
      </c>
    </row>
    <row r="20" spans="1:3">
      <c r="A20" s="4" t="s">
        <v>541</v>
      </c>
      <c r="B20" s="5" t="n">
        <v>75635</v>
      </c>
      <c r="C20" s="5" t="n">
        <v>80442</v>
      </c>
    </row>
    <row r="21" spans="1:3">
      <c r="A21" s="4" t="s">
        <v>551</v>
      </c>
    </row>
    <row r="22" spans="1:3">
      <c r="A22" s="3" t="s">
        <v>540</v>
      </c>
    </row>
    <row r="23" spans="1:3">
      <c r="A23" s="4" t="s">
        <v>541</v>
      </c>
      <c r="B23" s="5" t="n">
        <v>22727</v>
      </c>
      <c r="C23" s="5" t="n">
        <v>24547</v>
      </c>
    </row>
    <row r="24" spans="1:3">
      <c r="A24" s="4" t="s">
        <v>552</v>
      </c>
    </row>
    <row r="25" spans="1:3">
      <c r="A25" s="3" t="s">
        <v>540</v>
      </c>
    </row>
    <row r="26" spans="1:3">
      <c r="A26" s="4" t="s">
        <v>541</v>
      </c>
      <c r="B26" s="6" t="n">
        <v>6733</v>
      </c>
      <c r="C26" s="6" t="n">
        <v>30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3</v>
      </c>
      <c r="B1" s="2" t="s">
        <v>1</v>
      </c>
    </row>
    <row r="2" spans="1:4">
      <c r="B2" s="2" t="s">
        <v>2</v>
      </c>
      <c r="C2" s="2" t="s">
        <v>32</v>
      </c>
      <c r="D2" s="2" t="s">
        <v>33</v>
      </c>
    </row>
    <row r="3" spans="1:4">
      <c r="A3" s="3" t="s">
        <v>193</v>
      </c>
    </row>
    <row r="4" spans="1:4">
      <c r="A4" s="4" t="s">
        <v>554</v>
      </c>
      <c r="B4" s="8" t="n">
        <v>12.5</v>
      </c>
      <c r="C4" s="8" t="n">
        <v>12.2</v>
      </c>
      <c r="D4" s="8" t="n">
        <v>1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77131</v>
      </c>
      <c r="C4" s="6" t="n">
        <v>76803</v>
      </c>
    </row>
    <row r="5" spans="1:3">
      <c r="A5" s="4" t="s">
        <v>558</v>
      </c>
      <c r="B5" s="5" t="n">
        <v>-12294</v>
      </c>
    </row>
    <row r="6" spans="1:3">
      <c r="A6" s="4" t="s">
        <v>559</v>
      </c>
      <c r="B6" s="5" t="n">
        <v>-167</v>
      </c>
      <c r="C6" s="5" t="n">
        <v>328</v>
      </c>
    </row>
    <row r="7" spans="1:3">
      <c r="A7" s="4" t="s">
        <v>560</v>
      </c>
      <c r="B7" s="5" t="n">
        <v>64671</v>
      </c>
      <c r="C7" s="5" t="n">
        <v>77131</v>
      </c>
    </row>
    <row r="8" spans="1:3">
      <c r="A8" s="4" t="s">
        <v>561</v>
      </c>
    </row>
    <row r="9" spans="1:3">
      <c r="A9" s="3" t="s">
        <v>556</v>
      </c>
    </row>
    <row r="10" spans="1:3">
      <c r="A10" s="4" t="s">
        <v>557</v>
      </c>
      <c r="B10" s="5" t="n">
        <v>60978</v>
      </c>
      <c r="C10" s="5" t="n">
        <v>60942</v>
      </c>
    </row>
    <row r="11" spans="1:3">
      <c r="A11" s="4" t="s">
        <v>558</v>
      </c>
      <c r="B11" s="5" t="n">
        <v>-12294</v>
      </c>
    </row>
    <row r="12" spans="1:3">
      <c r="A12" s="4" t="s">
        <v>559</v>
      </c>
      <c r="B12" s="5" t="n">
        <v>-93</v>
      </c>
      <c r="C12" s="5" t="n">
        <v>36</v>
      </c>
    </row>
    <row r="13" spans="1:3">
      <c r="A13" s="4" t="s">
        <v>560</v>
      </c>
      <c r="B13" s="5" t="n">
        <v>48591</v>
      </c>
      <c r="C13" s="5" t="n">
        <v>60978</v>
      </c>
    </row>
    <row r="14" spans="1:3">
      <c r="A14" s="4" t="s">
        <v>562</v>
      </c>
    </row>
    <row r="15" spans="1:3">
      <c r="A15" s="3" t="s">
        <v>556</v>
      </c>
    </row>
    <row r="16" spans="1:3">
      <c r="A16" s="4" t="s">
        <v>557</v>
      </c>
      <c r="B16" s="5" t="n">
        <v>16153</v>
      </c>
      <c r="C16" s="5" t="n">
        <v>15861</v>
      </c>
    </row>
    <row r="17" spans="1:3">
      <c r="A17" s="4" t="s">
        <v>559</v>
      </c>
      <c r="B17" s="5" t="n">
        <v>-73</v>
      </c>
      <c r="C17" s="5" t="n">
        <v>292</v>
      </c>
    </row>
    <row r="18" spans="1:3">
      <c r="A18" s="4" t="s">
        <v>560</v>
      </c>
      <c r="B18" s="6" t="n">
        <v>16080</v>
      </c>
      <c r="C18" s="6" t="n">
        <v>161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3</v>
      </c>
      <c r="B1" s="2" t="s">
        <v>1</v>
      </c>
    </row>
    <row r="2" spans="1:3">
      <c r="B2" s="2" t="s">
        <v>2</v>
      </c>
      <c r="C2" s="2" t="s">
        <v>32</v>
      </c>
    </row>
    <row r="3" spans="1:3">
      <c r="A3" s="3" t="s">
        <v>564</v>
      </c>
    </row>
    <row r="4" spans="1:3">
      <c r="A4" s="4" t="s">
        <v>565</v>
      </c>
      <c r="B4" s="4" t="s">
        <v>566</v>
      </c>
      <c r="C4" s="4" t="s">
        <v>567</v>
      </c>
    </row>
    <row r="5" spans="1:3">
      <c r="A5" s="4" t="s">
        <v>568</v>
      </c>
      <c r="B5" s="6" t="n">
        <v>56834</v>
      </c>
      <c r="C5" s="6" t="n">
        <v>76698</v>
      </c>
    </row>
    <row r="6" spans="1:3">
      <c r="A6" s="4" t="s">
        <v>569</v>
      </c>
      <c r="B6" s="5" t="n">
        <v>-29457</v>
      </c>
      <c r="C6" s="5" t="n">
        <v>-33890</v>
      </c>
    </row>
    <row r="7" spans="1:3">
      <c r="A7" s="4" t="s">
        <v>570</v>
      </c>
    </row>
    <row r="8" spans="1:3">
      <c r="A8" s="3" t="s">
        <v>564</v>
      </c>
    </row>
    <row r="9" spans="1:3">
      <c r="A9" s="4" t="s">
        <v>571</v>
      </c>
      <c r="B9" s="6" t="n">
        <v>12297</v>
      </c>
      <c r="C9" s="6" t="n">
        <v>20121</v>
      </c>
    </row>
    <row r="10" spans="1:3">
      <c r="A10" s="4" t="s">
        <v>572</v>
      </c>
    </row>
    <row r="11" spans="1:3">
      <c r="A11" s="3" t="s">
        <v>564</v>
      </c>
    </row>
    <row r="12" spans="1:3">
      <c r="A12" s="4" t="s">
        <v>565</v>
      </c>
      <c r="B12" s="4" t="s">
        <v>573</v>
      </c>
      <c r="C12" s="4" t="s">
        <v>567</v>
      </c>
    </row>
    <row r="13" spans="1:3">
      <c r="A13" s="4" t="s">
        <v>574</v>
      </c>
      <c r="B13" s="6" t="n">
        <v>26831</v>
      </c>
      <c r="C13" s="6" t="n">
        <v>34038</v>
      </c>
    </row>
    <row r="14" spans="1:3">
      <c r="A14" s="4" t="s">
        <v>569</v>
      </c>
      <c r="B14" s="6" t="n">
        <v>-19656</v>
      </c>
      <c r="C14" s="6" t="n">
        <v>-21581</v>
      </c>
    </row>
    <row r="15" spans="1:3">
      <c r="A15" s="4" t="s">
        <v>575</v>
      </c>
    </row>
    <row r="16" spans="1:3">
      <c r="A16" s="3" t="s">
        <v>564</v>
      </c>
    </row>
    <row r="17" spans="1:3">
      <c r="A17" s="4" t="s">
        <v>565</v>
      </c>
      <c r="B17" s="4" t="s">
        <v>576</v>
      </c>
      <c r="C17" s="4" t="s">
        <v>577</v>
      </c>
    </row>
    <row r="18" spans="1:3">
      <c r="A18" s="4" t="s">
        <v>574</v>
      </c>
      <c r="B18" s="6" t="n">
        <v>16459</v>
      </c>
      <c r="C18" s="6" t="n">
        <v>19975</v>
      </c>
    </row>
    <row r="19" spans="1:3">
      <c r="A19" s="4" t="s">
        <v>569</v>
      </c>
      <c r="B19" s="6" t="n">
        <v>-8668</v>
      </c>
      <c r="C19" s="6" t="n">
        <v>-10419</v>
      </c>
    </row>
    <row r="20" spans="1:3">
      <c r="A20" s="4" t="s">
        <v>578</v>
      </c>
    </row>
    <row r="21" spans="1:3">
      <c r="A21" s="3" t="s">
        <v>564</v>
      </c>
    </row>
    <row r="22" spans="1:3">
      <c r="A22" s="4" t="s">
        <v>565</v>
      </c>
      <c r="B22" s="4" t="s">
        <v>579</v>
      </c>
      <c r="C22" s="4" t="s">
        <v>580</v>
      </c>
    </row>
    <row r="23" spans="1:3">
      <c r="A23" s="4" t="s">
        <v>574</v>
      </c>
      <c r="B23" s="6" t="n">
        <v>1137</v>
      </c>
      <c r="C23" s="6" t="n">
        <v>2354</v>
      </c>
    </row>
    <row r="24" spans="1:3">
      <c r="A24" s="4" t="s">
        <v>569</v>
      </c>
      <c r="B24" s="6" t="n">
        <v>-1048</v>
      </c>
      <c r="C24" s="6" t="n">
        <v>-1806</v>
      </c>
    </row>
    <row r="25" spans="1:3">
      <c r="A25" s="4" t="s">
        <v>581</v>
      </c>
    </row>
    <row r="26" spans="1:3">
      <c r="A26" s="3" t="s">
        <v>564</v>
      </c>
    </row>
    <row r="27" spans="1:3">
      <c r="A27" s="4" t="s">
        <v>565</v>
      </c>
      <c r="B27" s="4" t="s">
        <v>582</v>
      </c>
      <c r="C27" s="4" t="s">
        <v>583</v>
      </c>
    </row>
    <row r="28" spans="1:3">
      <c r="A28" s="4" t="s">
        <v>574</v>
      </c>
      <c r="B28" s="6" t="n">
        <v>110</v>
      </c>
      <c r="C28" s="6" t="n">
        <v>210</v>
      </c>
    </row>
    <row r="29" spans="1:3">
      <c r="A29" s="4" t="s">
        <v>569</v>
      </c>
      <c r="B29" s="6" t="n">
        <v>-85</v>
      </c>
      <c r="C29" s="6" t="n">
        <v>-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196</v>
      </c>
    </row>
    <row r="4" spans="1:4">
      <c r="A4" s="4" t="s">
        <v>585</v>
      </c>
      <c r="B4" s="6" t="n">
        <v>4000000</v>
      </c>
      <c r="C4" s="6" t="n">
        <v>4400000</v>
      </c>
      <c r="D4" s="6" t="n">
        <v>4700000</v>
      </c>
    </row>
    <row r="5" spans="1:4">
      <c r="A5" s="4" t="s">
        <v>586</v>
      </c>
      <c r="B5" s="6" t="n">
        <v>0</v>
      </c>
      <c r="C5" s="6" t="n">
        <v>0</v>
      </c>
      <c r="D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3"/>
    <col customWidth="1" max="5" min="5" width="27"/>
    <col customWidth="1" max="6" min="6" width="24"/>
    <col customWidth="1" max="7" min="7" width="60"/>
  </cols>
  <sheetData>
    <row r="1" spans="1:7">
      <c r="A1" s="1" t="s">
        <v>112</v>
      </c>
      <c r="B1" s="2" t="s">
        <v>113</v>
      </c>
      <c r="C1" s="2" t="s">
        <v>114</v>
      </c>
      <c r="D1" s="2" t="s">
        <v>115</v>
      </c>
      <c r="E1" s="2" t="s">
        <v>116</v>
      </c>
      <c r="F1" s="2" t="s">
        <v>117</v>
      </c>
      <c r="G1" s="2" t="s">
        <v>118</v>
      </c>
    </row>
    <row r="2" spans="1:7">
      <c r="A2" s="4" t="s">
        <v>119</v>
      </c>
      <c r="B2" s="6" t="n">
        <v>288560</v>
      </c>
      <c r="C2" s="6" t="n">
        <v>18684</v>
      </c>
      <c r="D2" s="6" t="n">
        <v>55184</v>
      </c>
      <c r="E2" s="6" t="n">
        <v>458903</v>
      </c>
      <c r="F2" s="6" t="n">
        <v>-228903</v>
      </c>
      <c r="G2" s="6" t="n">
        <v>-15308</v>
      </c>
    </row>
    <row r="3" spans="1:7">
      <c r="A3" s="4" t="s">
        <v>120</v>
      </c>
      <c r="C3" s="5" t="n">
        <v>18684000</v>
      </c>
      <c r="F3" s="5" t="n">
        <v>7394000</v>
      </c>
    </row>
    <row r="4" spans="1:7">
      <c r="A4" s="4" t="s">
        <v>50</v>
      </c>
      <c r="B4" s="5" t="n">
        <v>20267</v>
      </c>
      <c r="E4" s="5" t="n">
        <v>20267</v>
      </c>
    </row>
    <row r="5" spans="1:7">
      <c r="A5" s="4" t="s">
        <v>121</v>
      </c>
      <c r="B5" s="5" t="n">
        <v>1136</v>
      </c>
      <c r="G5" s="5" t="n">
        <v>1136</v>
      </c>
    </row>
    <row r="6" spans="1:7">
      <c r="A6" s="4" t="s">
        <v>62</v>
      </c>
      <c r="B6" s="5" t="n">
        <v>21403</v>
      </c>
    </row>
    <row r="7" spans="1:7">
      <c r="A7" s="4" t="s">
        <v>122</v>
      </c>
      <c r="B7" s="5" t="n">
        <v>-12244</v>
      </c>
      <c r="E7" s="5" t="n">
        <v>-12244</v>
      </c>
    </row>
    <row r="8" spans="1:7">
      <c r="A8" s="4" t="s">
        <v>123</v>
      </c>
      <c r="B8" s="6" t="n">
        <v>-48335</v>
      </c>
      <c r="F8" s="6" t="n">
        <v>-48335</v>
      </c>
    </row>
    <row r="9" spans="1:7">
      <c r="A9" s="4" t="s">
        <v>124</v>
      </c>
      <c r="B9" s="5" t="n">
        <v>688790</v>
      </c>
      <c r="F9" s="5" t="n">
        <v>689000</v>
      </c>
    </row>
    <row r="10" spans="1:7">
      <c r="A10" s="4" t="s">
        <v>125</v>
      </c>
      <c r="B10" s="6" t="n">
        <v>-599</v>
      </c>
      <c r="C10" s="6" t="n">
        <v>29</v>
      </c>
      <c r="D10" s="5" t="n">
        <v>-628</v>
      </c>
    </row>
    <row r="11" spans="1:7">
      <c r="A11" s="4" t="s">
        <v>126</v>
      </c>
      <c r="C11" s="5" t="n">
        <v>29000</v>
      </c>
    </row>
    <row r="12" spans="1:7">
      <c r="A12" s="4" t="s">
        <v>127</v>
      </c>
      <c r="B12" s="5" t="n">
        <v>-84</v>
      </c>
      <c r="D12" s="5" t="n">
        <v>-84</v>
      </c>
    </row>
    <row r="13" spans="1:7">
      <c r="A13" s="4" t="s">
        <v>128</v>
      </c>
      <c r="B13" s="5" t="n">
        <v>2866</v>
      </c>
      <c r="D13" s="5" t="n">
        <v>2866</v>
      </c>
    </row>
    <row r="14" spans="1:7">
      <c r="A14" s="4" t="s">
        <v>129</v>
      </c>
      <c r="B14" s="5" t="n">
        <v>251567</v>
      </c>
      <c r="C14" s="6" t="n">
        <v>18713</v>
      </c>
      <c r="D14" s="5" t="n">
        <v>57338</v>
      </c>
      <c r="E14" s="5" t="n">
        <v>466926</v>
      </c>
      <c r="F14" s="6" t="n">
        <v>-277238</v>
      </c>
      <c r="G14" s="5" t="n">
        <v>-14172</v>
      </c>
    </row>
    <row r="15" spans="1:7">
      <c r="A15" s="4" t="s">
        <v>130</v>
      </c>
      <c r="C15" s="5" t="n">
        <v>18713000</v>
      </c>
      <c r="F15" s="5" t="n">
        <v>8083000</v>
      </c>
    </row>
    <row r="16" spans="1:7">
      <c r="A16" s="4" t="s">
        <v>50</v>
      </c>
      <c r="B16" s="5" t="n">
        <v>23179</v>
      </c>
      <c r="E16" s="5" t="n">
        <v>23179</v>
      </c>
    </row>
    <row r="17" spans="1:7">
      <c r="A17" s="4" t="s">
        <v>121</v>
      </c>
      <c r="B17" s="5" t="n">
        <v>2064</v>
      </c>
      <c r="G17" s="5" t="n">
        <v>2064</v>
      </c>
    </row>
    <row r="18" spans="1:7">
      <c r="A18" s="4" t="s">
        <v>62</v>
      </c>
      <c r="B18" s="5" t="n">
        <v>25243</v>
      </c>
    </row>
    <row r="19" spans="1:7">
      <c r="A19" s="4" t="s">
        <v>122</v>
      </c>
      <c r="B19" s="6" t="n">
        <v>-12490</v>
      </c>
      <c r="E19" s="5" t="n">
        <v>-12490</v>
      </c>
    </row>
    <row r="20" spans="1:7">
      <c r="A20" s="4" t="s">
        <v>124</v>
      </c>
      <c r="B20" s="5" t="n">
        <v>0</v>
      </c>
    </row>
    <row r="21" spans="1:7">
      <c r="A21" s="4" t="s">
        <v>125</v>
      </c>
      <c r="B21" s="6" t="n">
        <v>2385</v>
      </c>
      <c r="C21" s="6" t="n">
        <v>67</v>
      </c>
      <c r="D21" s="5" t="n">
        <v>2318</v>
      </c>
    </row>
    <row r="22" spans="1:7">
      <c r="A22" s="4" t="s">
        <v>126</v>
      </c>
      <c r="C22" s="5" t="n">
        <v>67000</v>
      </c>
    </row>
    <row r="23" spans="1:7">
      <c r="A23" s="4" t="s">
        <v>128</v>
      </c>
      <c r="B23" s="5" t="n">
        <v>3350</v>
      </c>
      <c r="D23" s="5" t="n">
        <v>3350</v>
      </c>
    </row>
    <row r="24" spans="1:7">
      <c r="A24" s="4" t="s">
        <v>131</v>
      </c>
      <c r="B24" s="5" t="n">
        <v>270055</v>
      </c>
      <c r="C24" s="6" t="n">
        <v>18780</v>
      </c>
      <c r="D24" s="5" t="n">
        <v>63006</v>
      </c>
      <c r="E24" s="5" t="n">
        <v>477615</v>
      </c>
      <c r="F24" s="6" t="n">
        <v>-277238</v>
      </c>
      <c r="G24" s="5" t="n">
        <v>-12108</v>
      </c>
    </row>
    <row r="25" spans="1:7">
      <c r="A25" s="4" t="s">
        <v>132</v>
      </c>
      <c r="C25" s="5" t="n">
        <v>18780000</v>
      </c>
      <c r="F25" s="5" t="n">
        <v>8083000</v>
      </c>
    </row>
    <row r="26" spans="1:7">
      <c r="A26" s="4" t="s">
        <v>50</v>
      </c>
      <c r="B26" s="5" t="n">
        <v>20277</v>
      </c>
      <c r="E26" s="5" t="n">
        <v>20277</v>
      </c>
    </row>
    <row r="27" spans="1:7">
      <c r="A27" s="4" t="s">
        <v>121</v>
      </c>
      <c r="B27" s="5" t="n">
        <v>-5980</v>
      </c>
      <c r="G27" s="5" t="n">
        <v>-5980</v>
      </c>
    </row>
    <row r="28" spans="1:7">
      <c r="A28" s="4" t="s">
        <v>62</v>
      </c>
      <c r="B28" s="5" t="n">
        <v>14297</v>
      </c>
    </row>
    <row r="29" spans="1:7">
      <c r="A29" s="4" t="s">
        <v>122</v>
      </c>
      <c r="B29" s="6" t="n">
        <v>-13006</v>
      </c>
      <c r="E29" s="5" t="n">
        <v>-13006</v>
      </c>
    </row>
    <row r="30" spans="1:7">
      <c r="A30" s="4" t="s">
        <v>124</v>
      </c>
      <c r="B30" s="5" t="n">
        <v>0</v>
      </c>
    </row>
    <row r="31" spans="1:7">
      <c r="A31" s="4" t="s">
        <v>125</v>
      </c>
      <c r="B31" s="6" t="n">
        <v>1955</v>
      </c>
      <c r="C31" s="6" t="n">
        <v>61</v>
      </c>
      <c r="D31" s="5" t="n">
        <v>1894</v>
      </c>
    </row>
    <row r="32" spans="1:7">
      <c r="A32" s="4" t="s">
        <v>126</v>
      </c>
      <c r="C32" s="5" t="n">
        <v>61000</v>
      </c>
    </row>
    <row r="33" spans="1:7">
      <c r="A33" s="4" t="s">
        <v>128</v>
      </c>
      <c r="B33" s="5" t="n">
        <v>3565</v>
      </c>
      <c r="D33" s="5" t="n">
        <v>3565</v>
      </c>
    </row>
    <row r="34" spans="1:7">
      <c r="A34" s="4" t="s">
        <v>133</v>
      </c>
      <c r="B34" s="6" t="n">
        <v>276866</v>
      </c>
      <c r="C34" s="6" t="n">
        <v>18841</v>
      </c>
      <c r="D34" s="6" t="n">
        <v>68465</v>
      </c>
      <c r="E34" s="6" t="n">
        <v>484886</v>
      </c>
      <c r="F34" s="6" t="n">
        <v>-277238</v>
      </c>
      <c r="G34" s="6" t="n">
        <v>-18088</v>
      </c>
    </row>
    <row r="35" spans="1:7">
      <c r="A35" s="4" t="s">
        <v>134</v>
      </c>
      <c r="C35" s="5" t="n">
        <v>18841000</v>
      </c>
      <c r="F35" s="5" t="n">
        <v>808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99</v>
      </c>
    </row>
    <row r="2" spans="1:2">
      <c r="A2" s="3" t="s">
        <v>196</v>
      </c>
    </row>
    <row r="3" spans="1:2">
      <c r="A3" s="5" t="n">
        <v>2019</v>
      </c>
      <c r="B3" s="6" t="n">
        <v>2919</v>
      </c>
    </row>
    <row r="4" spans="1:2">
      <c r="A4" s="5" t="n">
        <v>2020</v>
      </c>
      <c r="B4" s="5" t="n">
        <v>2513</v>
      </c>
    </row>
    <row r="5" spans="1:2">
      <c r="A5" s="5" t="n">
        <v>2021</v>
      </c>
      <c r="B5" s="5" t="n">
        <v>1875</v>
      </c>
    </row>
    <row r="6" spans="1:2">
      <c r="A6" s="5" t="n">
        <v>2022</v>
      </c>
      <c r="B6" s="5" t="n">
        <v>1699</v>
      </c>
    </row>
    <row r="7" spans="1:2">
      <c r="A7" s="5" t="n">
        <v>2023</v>
      </c>
      <c r="B7" s="5" t="n">
        <v>1595</v>
      </c>
    </row>
    <row r="8" spans="1:2">
      <c r="A8" s="4" t="s">
        <v>588</v>
      </c>
      <c r="B8" s="5" t="n">
        <v>4479</v>
      </c>
    </row>
    <row r="9" spans="1:2">
      <c r="A9" s="4" t="s">
        <v>113</v>
      </c>
      <c r="B9" s="6" t="n">
        <v>150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199</v>
      </c>
    </row>
    <row r="3" spans="1:3">
      <c r="A3" s="4" t="s">
        <v>590</v>
      </c>
      <c r="B3" s="6" t="n">
        <v>17850</v>
      </c>
      <c r="C3" s="6" t="n">
        <v>18926</v>
      </c>
    </row>
    <row r="4" spans="1:3">
      <c r="A4" s="4" t="s">
        <v>216</v>
      </c>
      <c r="B4" s="5" t="n">
        <v>7109</v>
      </c>
      <c r="C4" s="5" t="n">
        <v>8411</v>
      </c>
    </row>
    <row r="5" spans="1:3">
      <c r="A5" s="4" t="s">
        <v>591</v>
      </c>
      <c r="B5" s="5" t="n">
        <v>6337</v>
      </c>
      <c r="C5" s="5" t="n">
        <v>6166</v>
      </c>
    </row>
    <row r="6" spans="1:3">
      <c r="A6" s="4" t="s">
        <v>592</v>
      </c>
      <c r="B6" s="5" t="n">
        <v>3057</v>
      </c>
      <c r="C6" s="5" t="n">
        <v>3500</v>
      </c>
    </row>
    <row r="7" spans="1:3">
      <c r="A7" s="4" t="s">
        <v>593</v>
      </c>
      <c r="B7" s="5" t="n">
        <v>2591</v>
      </c>
      <c r="C7" s="5" t="n">
        <v>4096</v>
      </c>
    </row>
    <row r="8" spans="1:3">
      <c r="A8" s="4" t="s">
        <v>594</v>
      </c>
      <c r="B8" s="5" t="n">
        <v>1293</v>
      </c>
      <c r="C8" s="5" t="n">
        <v>2813</v>
      </c>
    </row>
    <row r="9" spans="1:3">
      <c r="A9" s="4" t="s">
        <v>595</v>
      </c>
      <c r="B9" s="5" t="n">
        <v>1264</v>
      </c>
      <c r="C9" s="5" t="n">
        <v>2095</v>
      </c>
    </row>
    <row r="10" spans="1:3">
      <c r="A10" s="4" t="s">
        <v>483</v>
      </c>
      <c r="B10" s="5" t="n">
        <v>7434</v>
      </c>
      <c r="C10" s="5" t="n">
        <v>9112</v>
      </c>
    </row>
    <row r="11" spans="1:3">
      <c r="A11" s="4" t="s">
        <v>596</v>
      </c>
      <c r="B11" s="6" t="n">
        <v>46935</v>
      </c>
      <c r="C11" s="6" t="n">
        <v>551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116775000</v>
      </c>
      <c r="C4" s="6" t="n">
        <v>116976000</v>
      </c>
    </row>
    <row r="5" spans="1:3">
      <c r="A5" s="4" t="s">
        <v>600</v>
      </c>
    </row>
    <row r="6" spans="1:3">
      <c r="A6" s="3" t="s">
        <v>598</v>
      </c>
    </row>
    <row r="7" spans="1:3">
      <c r="A7" s="4" t="s">
        <v>599</v>
      </c>
      <c r="B7" s="6" t="n">
        <v>1775000</v>
      </c>
      <c r="C7" s="5" t="n">
        <v>1976000</v>
      </c>
    </row>
    <row r="8" spans="1:3">
      <c r="A8" s="4" t="s">
        <v>601</v>
      </c>
      <c r="B8" s="4" t="s">
        <v>602</v>
      </c>
    </row>
    <row r="9" spans="1:3">
      <c r="A9" s="4" t="s">
        <v>603</v>
      </c>
      <c r="B9" s="4" t="s">
        <v>604</v>
      </c>
    </row>
    <row r="10" spans="1:3">
      <c r="A10" s="4" t="s">
        <v>605</v>
      </c>
      <c r="B10" s="4" t="s">
        <v>606</v>
      </c>
    </row>
    <row r="11" spans="1:3">
      <c r="A11" s="4" t="s">
        <v>607</v>
      </c>
      <c r="B11" s="4" t="s">
        <v>456</v>
      </c>
    </row>
    <row r="12" spans="1:3">
      <c r="A12" s="4" t="s">
        <v>608</v>
      </c>
    </row>
    <row r="13" spans="1:3">
      <c r="A13" s="3" t="s">
        <v>598</v>
      </c>
    </row>
    <row r="14" spans="1:3">
      <c r="A14" s="4" t="s">
        <v>601</v>
      </c>
      <c r="B14" s="4" t="s">
        <v>609</v>
      </c>
    </row>
    <row r="15" spans="1:3">
      <c r="A15" s="4" t="s">
        <v>610</v>
      </c>
    </row>
    <row r="16" spans="1:3">
      <c r="A16" s="3" t="s">
        <v>598</v>
      </c>
    </row>
    <row r="17" spans="1:3">
      <c r="A17" s="4" t="s">
        <v>601</v>
      </c>
      <c r="B17" s="4" t="s">
        <v>611</v>
      </c>
    </row>
    <row r="18" spans="1:3">
      <c r="A18" s="4" t="s">
        <v>612</v>
      </c>
      <c r="B18" s="6" t="n">
        <v>50000000</v>
      </c>
    </row>
    <row r="19" spans="1:3">
      <c r="A19" s="4" t="s">
        <v>613</v>
      </c>
      <c r="B19" s="5" t="n">
        <v>0</v>
      </c>
      <c r="C19" s="5" t="n">
        <v>0</v>
      </c>
    </row>
    <row r="20" spans="1:3">
      <c r="A20" s="4" t="s">
        <v>614</v>
      </c>
      <c r="B20" s="6" t="n">
        <v>44600000</v>
      </c>
    </row>
    <row r="21" spans="1:3">
      <c r="A21" s="4" t="s">
        <v>603</v>
      </c>
      <c r="B21" s="4" t="s">
        <v>615</v>
      </c>
    </row>
    <row r="22" spans="1:3">
      <c r="A22" s="4" t="s">
        <v>616</v>
      </c>
      <c r="B22" s="4" t="s">
        <v>617</v>
      </c>
    </row>
    <row r="23" spans="1:3">
      <c r="A23" s="4" t="s">
        <v>618</v>
      </c>
    </row>
    <row r="24" spans="1:3">
      <c r="A24" s="3" t="s">
        <v>598</v>
      </c>
    </row>
    <row r="25" spans="1:3">
      <c r="A25" s="4" t="s">
        <v>613</v>
      </c>
      <c r="B25" s="6" t="n">
        <v>5400000</v>
      </c>
    </row>
    <row r="26" spans="1:3">
      <c r="A26" s="4" t="s">
        <v>619</v>
      </c>
    </row>
    <row r="27" spans="1:3">
      <c r="A27" s="3" t="s">
        <v>598</v>
      </c>
    </row>
    <row r="28" spans="1:3">
      <c r="A28" s="4" t="s">
        <v>605</v>
      </c>
      <c r="B28" s="4" t="s">
        <v>620</v>
      </c>
    </row>
    <row r="29" spans="1:3">
      <c r="A29" s="4" t="s">
        <v>621</v>
      </c>
    </row>
    <row r="30" spans="1:3">
      <c r="A30" s="3" t="s">
        <v>598</v>
      </c>
    </row>
    <row r="31" spans="1:3">
      <c r="A31" s="4" t="s">
        <v>599</v>
      </c>
      <c r="B31" s="6" t="n">
        <v>115000000</v>
      </c>
      <c r="C31" s="6" t="n">
        <v>115000000</v>
      </c>
    </row>
    <row r="32" spans="1:3">
      <c r="A32" s="4" t="s">
        <v>622</v>
      </c>
      <c r="B32" s="6" t="n">
        <v>115000000</v>
      </c>
    </row>
    <row r="33" spans="1:3">
      <c r="A33" s="4" t="s">
        <v>601</v>
      </c>
      <c r="B33" s="4" t="s">
        <v>623</v>
      </c>
    </row>
    <row r="34" spans="1:3">
      <c r="A34" s="4" t="s">
        <v>624</v>
      </c>
      <c r="B34" s="4" t="s">
        <v>6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598</v>
      </c>
    </row>
    <row r="3" spans="1:3">
      <c r="A3" s="4" t="s">
        <v>627</v>
      </c>
      <c r="B3" s="6" t="n">
        <v>116775</v>
      </c>
      <c r="C3" s="6" t="n">
        <v>116976</v>
      </c>
    </row>
    <row r="4" spans="1:3">
      <c r="A4" s="4" t="s">
        <v>628</v>
      </c>
      <c r="B4" s="5" t="n">
        <v>-205</v>
      </c>
      <c r="C4" s="5" t="n">
        <v>-201</v>
      </c>
    </row>
    <row r="5" spans="1:3">
      <c r="A5" s="4" t="s">
        <v>629</v>
      </c>
      <c r="B5" s="5" t="n">
        <v>116570</v>
      </c>
      <c r="C5" s="5" t="n">
        <v>116775</v>
      </c>
    </row>
    <row r="6" spans="1:3">
      <c r="A6" s="4" t="s">
        <v>600</v>
      </c>
    </row>
    <row r="7" spans="1:3">
      <c r="A7" s="3" t="s">
        <v>598</v>
      </c>
    </row>
    <row r="8" spans="1:3">
      <c r="A8" s="4" t="s">
        <v>627</v>
      </c>
      <c r="B8" s="5" t="n">
        <v>1775</v>
      </c>
      <c r="C8" s="5" t="n">
        <v>1976</v>
      </c>
    </row>
    <row r="9" spans="1:3">
      <c r="A9" s="4" t="s">
        <v>621</v>
      </c>
    </row>
    <row r="10" spans="1:3">
      <c r="A10" s="3" t="s">
        <v>598</v>
      </c>
    </row>
    <row r="11" spans="1:3">
      <c r="A11" s="4" t="s">
        <v>627</v>
      </c>
      <c r="B11" s="6" t="n">
        <v>115000</v>
      </c>
      <c r="C11" s="6" t="n">
        <v>11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202</v>
      </c>
    </row>
    <row r="3" spans="1:3">
      <c r="A3" s="4" t="s">
        <v>631</v>
      </c>
      <c r="B3" s="6" t="n">
        <v>205</v>
      </c>
    </row>
    <row r="4" spans="1:3">
      <c r="A4" s="4" t="s">
        <v>389</v>
      </c>
      <c r="B4" s="5" t="n">
        <v>209</v>
      </c>
    </row>
    <row r="5" spans="1:3">
      <c r="A5" s="4" t="s">
        <v>379</v>
      </c>
      <c r="B5" s="5" t="n">
        <v>213</v>
      </c>
    </row>
    <row r="6" spans="1:3">
      <c r="A6" s="4" t="s">
        <v>632</v>
      </c>
      <c r="B6" s="5" t="n">
        <v>217</v>
      </c>
    </row>
    <row r="7" spans="1:3">
      <c r="A7" s="4" t="s">
        <v>456</v>
      </c>
      <c r="B7" s="5" t="n">
        <v>221</v>
      </c>
    </row>
    <row r="8" spans="1:3">
      <c r="A8" s="4" t="s">
        <v>588</v>
      </c>
      <c r="B8" s="5" t="n">
        <v>115710</v>
      </c>
    </row>
    <row r="9" spans="1:3">
      <c r="A9" s="4" t="s">
        <v>627</v>
      </c>
      <c r="B9" s="6" t="n">
        <v>116775</v>
      </c>
      <c r="C9" s="6" t="n">
        <v>1169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34</v>
      </c>
    </row>
    <row r="3" spans="1:3">
      <c r="A3" s="3" t="s">
        <v>635</v>
      </c>
    </row>
    <row r="4" spans="1:3">
      <c r="A4" s="4" t="s">
        <v>636</v>
      </c>
      <c r="B4" s="6" t="n">
        <v>775</v>
      </c>
      <c r="C4" s="6" t="n">
        <v>-1633</v>
      </c>
    </row>
    <row r="5" spans="1:3">
      <c r="A5" s="4" t="s">
        <v>637</v>
      </c>
    </row>
    <row r="6" spans="1:3">
      <c r="A6" s="3" t="s">
        <v>635</v>
      </c>
    </row>
    <row r="7" spans="1:3">
      <c r="A7" s="4" t="s">
        <v>638</v>
      </c>
      <c r="B7" s="5" t="n">
        <v>775</v>
      </c>
    </row>
    <row r="8" spans="1:3">
      <c r="A8" s="4" t="s">
        <v>639</v>
      </c>
    </row>
    <row r="9" spans="1:3">
      <c r="A9" s="3" t="s">
        <v>635</v>
      </c>
    </row>
    <row r="10" spans="1:3">
      <c r="A10" s="4" t="s">
        <v>640</v>
      </c>
      <c r="C10" s="5" t="n">
        <v>-1633</v>
      </c>
    </row>
    <row r="11" spans="1:3">
      <c r="A11" s="4" t="s">
        <v>641</v>
      </c>
    </row>
    <row r="12" spans="1:3">
      <c r="A12" s="3" t="s">
        <v>635</v>
      </c>
    </row>
    <row r="13" spans="1:3">
      <c r="A13" s="4" t="s">
        <v>636</v>
      </c>
      <c r="B13" s="5" t="n">
        <v>111</v>
      </c>
      <c r="C13" s="5" t="n">
        <v>-105</v>
      </c>
    </row>
    <row r="14" spans="1:3">
      <c r="A14" s="4" t="s">
        <v>642</v>
      </c>
    </row>
    <row r="15" spans="1:3">
      <c r="A15" s="3" t="s">
        <v>635</v>
      </c>
    </row>
    <row r="16" spans="1:3">
      <c r="A16" s="4" t="s">
        <v>638</v>
      </c>
      <c r="B16" s="5" t="n">
        <v>123</v>
      </c>
      <c r="C16" s="5" t="n">
        <v>9</v>
      </c>
    </row>
    <row r="17" spans="1:3">
      <c r="A17" s="4" t="s">
        <v>643</v>
      </c>
    </row>
    <row r="18" spans="1:3">
      <c r="A18" s="3" t="s">
        <v>635</v>
      </c>
    </row>
    <row r="19" spans="1:3">
      <c r="A19" s="4" t="s">
        <v>640</v>
      </c>
      <c r="B19" s="6" t="n">
        <v>-12</v>
      </c>
      <c r="C19" s="6" t="n">
        <v>-1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4</v>
      </c>
      <c r="B1" s="2" t="s">
        <v>1</v>
      </c>
    </row>
    <row r="2" spans="1:8">
      <c r="B2" s="2" t="s">
        <v>399</v>
      </c>
      <c r="C2" s="2" t="s">
        <v>367</v>
      </c>
      <c r="D2" s="2" t="s">
        <v>368</v>
      </c>
      <c r="E2" s="2" t="s">
        <v>645</v>
      </c>
      <c r="F2" s="2" t="s">
        <v>646</v>
      </c>
      <c r="G2" s="2" t="s">
        <v>647</v>
      </c>
      <c r="H2" s="2" t="s">
        <v>648</v>
      </c>
    </row>
    <row r="3" spans="1:8">
      <c r="A3" s="4" t="s">
        <v>649</v>
      </c>
    </row>
    <row r="4" spans="1:8">
      <c r="A4" s="3" t="s">
        <v>635</v>
      </c>
    </row>
    <row r="5" spans="1:8">
      <c r="A5" s="4" t="s">
        <v>650</v>
      </c>
      <c r="B5" s="6" t="n">
        <v>5</v>
      </c>
      <c r="C5" s="6" t="n">
        <v>5</v>
      </c>
    </row>
    <row r="6" spans="1:8">
      <c r="A6" s="4" t="s">
        <v>651</v>
      </c>
    </row>
    <row r="7" spans="1:8">
      <c r="A7" s="3" t="s">
        <v>635</v>
      </c>
    </row>
    <row r="8" spans="1:8">
      <c r="A8" s="4" t="s">
        <v>652</v>
      </c>
      <c r="B8" s="5" t="n">
        <v>5</v>
      </c>
      <c r="C8" s="9" t="n">
        <v>3.9</v>
      </c>
      <c r="D8" s="8" t="n">
        <v>5.6</v>
      </c>
    </row>
    <row r="9" spans="1:8">
      <c r="A9" s="4" t="s">
        <v>653</v>
      </c>
    </row>
    <row r="10" spans="1:8">
      <c r="A10" s="3" t="s">
        <v>635</v>
      </c>
    </row>
    <row r="11" spans="1:8">
      <c r="A11" s="4" t="s">
        <v>654</v>
      </c>
      <c r="B11" s="9" t="n">
        <v>-0.5</v>
      </c>
      <c r="C11" s="9" t="n">
        <v>-0.9</v>
      </c>
      <c r="D11" s="9" t="n">
        <v>0.3</v>
      </c>
    </row>
    <row r="12" spans="1:8">
      <c r="A12" s="4" t="s">
        <v>655</v>
      </c>
      <c r="B12" s="6" t="n">
        <v>0</v>
      </c>
      <c r="C12" s="6" t="n">
        <v>0</v>
      </c>
      <c r="D12" s="6" t="n">
        <v>0</v>
      </c>
    </row>
    <row r="13" spans="1:8">
      <c r="A13" s="4" t="s">
        <v>650</v>
      </c>
      <c r="E13" s="10" t="n">
        <v>32.7</v>
      </c>
      <c r="F13" s="11" t="n">
        <v>43</v>
      </c>
      <c r="G13" s="10" t="n">
        <v>32.8</v>
      </c>
      <c r="H13" s="11" t="n">
        <v>43</v>
      </c>
    </row>
  </sheetData>
  <mergeCells count="4">
    <mergeCell ref="A1:A2"/>
    <mergeCell ref="B1:D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35</v>
      </c>
    </row>
    <row r="4" spans="1:4">
      <c r="A4" s="4" t="s">
        <v>657</v>
      </c>
      <c r="B4" s="6" t="n">
        <v>-1103</v>
      </c>
      <c r="C4" s="6" t="n">
        <v>1710</v>
      </c>
      <c r="D4" s="6" t="n">
        <v>-204</v>
      </c>
    </row>
    <row r="5" spans="1:4">
      <c r="A5" s="4" t="s">
        <v>658</v>
      </c>
      <c r="B5" s="6" t="n">
        <v>498</v>
      </c>
      <c r="C5" s="6" t="n">
        <v>-927</v>
      </c>
      <c r="D5" s="6" t="n">
        <v>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7</v>
      </c>
      <c r="B3" s="6" t="n">
        <v>160787</v>
      </c>
      <c r="C3" s="6" t="n">
        <v>121620</v>
      </c>
    </row>
    <row r="4" spans="1:3">
      <c r="A4" s="4" t="s">
        <v>638</v>
      </c>
      <c r="B4" s="5" t="n">
        <v>898</v>
      </c>
      <c r="C4" s="5" t="n">
        <v>9</v>
      </c>
    </row>
    <row r="5" spans="1:3">
      <c r="A5" s="4" t="s">
        <v>640</v>
      </c>
      <c r="B5" s="5" t="n">
        <v>-12</v>
      </c>
      <c r="C5" s="5" t="n">
        <v>-1747</v>
      </c>
    </row>
    <row r="6" spans="1:3">
      <c r="A6" s="4" t="s">
        <v>661</v>
      </c>
    </row>
    <row r="7" spans="1:3">
      <c r="A7" s="3" t="s">
        <v>660</v>
      </c>
    </row>
    <row r="8" spans="1:3">
      <c r="A8" s="4" t="s">
        <v>67</v>
      </c>
      <c r="B8" s="5" t="n">
        <v>160787</v>
      </c>
      <c r="C8" s="5" t="n">
        <v>121620</v>
      </c>
    </row>
    <row r="9" spans="1:3">
      <c r="A9" s="4" t="s">
        <v>638</v>
      </c>
      <c r="C9" s="4" t="s">
        <v>93</v>
      </c>
    </row>
    <row r="10" spans="1:3">
      <c r="A10" s="4" t="s">
        <v>640</v>
      </c>
      <c r="C10" s="4" t="s">
        <v>93</v>
      </c>
    </row>
    <row r="11" spans="1:3">
      <c r="A11" s="4" t="s">
        <v>662</v>
      </c>
    </row>
    <row r="12" spans="1:3">
      <c r="A12" s="3" t="s">
        <v>660</v>
      </c>
    </row>
    <row r="13" spans="1:3">
      <c r="A13" s="4" t="s">
        <v>67</v>
      </c>
      <c r="C13" s="4" t="s">
        <v>93</v>
      </c>
    </row>
    <row r="14" spans="1:3">
      <c r="A14" s="4" t="s">
        <v>638</v>
      </c>
      <c r="B14" s="5" t="n">
        <v>898</v>
      </c>
      <c r="C14" s="5" t="n">
        <v>9</v>
      </c>
    </row>
    <row r="15" spans="1:3">
      <c r="A15" s="4" t="s">
        <v>640</v>
      </c>
      <c r="B15" s="6" t="n">
        <v>-12</v>
      </c>
      <c r="C15" s="5" t="n">
        <v>-1747</v>
      </c>
    </row>
    <row r="16" spans="1:3">
      <c r="A16" s="4" t="s">
        <v>663</v>
      </c>
    </row>
    <row r="17" spans="1:3">
      <c r="A17" s="3" t="s">
        <v>660</v>
      </c>
    </row>
    <row r="18" spans="1:3">
      <c r="A18" s="4" t="s">
        <v>67</v>
      </c>
      <c r="C18" s="4" t="s">
        <v>93</v>
      </c>
    </row>
    <row r="19" spans="1:3">
      <c r="A19" s="4" t="s">
        <v>638</v>
      </c>
      <c r="C19" s="4" t="s">
        <v>93</v>
      </c>
    </row>
    <row r="20" spans="1:3">
      <c r="A20" s="4" t="s">
        <v>640</v>
      </c>
      <c r="C20" s="4" t="s">
        <v>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4</v>
      </c>
      <c r="B1" s="2" t="s">
        <v>2</v>
      </c>
      <c r="C1" s="2" t="s">
        <v>32</v>
      </c>
    </row>
    <row r="2" spans="1:3">
      <c r="A2" s="3" t="s">
        <v>208</v>
      </c>
    </row>
    <row r="3" spans="1:3">
      <c r="A3" s="4" t="s">
        <v>665</v>
      </c>
      <c r="B3" s="8" t="n">
        <v>116.8</v>
      </c>
      <c r="C3" s="6" t="n">
        <v>117</v>
      </c>
    </row>
    <row r="4" spans="1:3">
      <c r="A4" s="4" t="s">
        <v>666</v>
      </c>
      <c r="B4" s="8" t="n">
        <v>107.3</v>
      </c>
      <c r="C4" s="8" t="n">
        <v>1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122</v>
      </c>
      <c r="B4" s="7" t="n">
        <v>1.21</v>
      </c>
      <c r="C4" s="7" t="n">
        <v>1.17</v>
      </c>
      <c r="D4" s="7" t="n">
        <v>1.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667</v>
      </c>
      <c r="B1" s="2" t="s">
        <v>405</v>
      </c>
      <c r="D1" s="2" t="s">
        <v>1</v>
      </c>
    </row>
    <row r="2" spans="1:7">
      <c r="B2" s="2" t="s">
        <v>668</v>
      </c>
      <c r="C2" s="2" t="s">
        <v>669</v>
      </c>
      <c r="D2" s="2" t="s">
        <v>2</v>
      </c>
      <c r="E2" s="2" t="s">
        <v>32</v>
      </c>
      <c r="F2" s="2" t="s">
        <v>33</v>
      </c>
      <c r="G2" s="2" t="s">
        <v>670</v>
      </c>
    </row>
    <row r="3" spans="1:7">
      <c r="A3" s="3" t="s">
        <v>671</v>
      </c>
    </row>
    <row r="4" spans="1:7">
      <c r="A4" s="4" t="s">
        <v>672</v>
      </c>
      <c r="D4" s="6" t="n">
        <v>5</v>
      </c>
      <c r="E4" s="8" t="n">
        <v>5.1</v>
      </c>
      <c r="F4" s="6" t="n">
        <v>5</v>
      </c>
    </row>
    <row r="5" spans="1:7">
      <c r="A5" s="4" t="s">
        <v>673</v>
      </c>
    </row>
    <row r="6" spans="1:7">
      <c r="A6" s="3" t="s">
        <v>671</v>
      </c>
    </row>
    <row r="7" spans="1:7">
      <c r="A7" s="4" t="s">
        <v>674</v>
      </c>
      <c r="B7" s="6" t="n">
        <v>13</v>
      </c>
      <c r="C7" s="8" t="n">
        <v>1.5</v>
      </c>
      <c r="G7" s="8" t="n">
        <v>7.2</v>
      </c>
    </row>
    <row r="8" spans="1:7">
      <c r="A8" s="4" t="s">
        <v>675</v>
      </c>
      <c r="D8" s="8" t="n">
        <v>16.6</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211</v>
      </c>
    </row>
    <row r="3" spans="1:3">
      <c r="A3" s="4" t="s">
        <v>84</v>
      </c>
      <c r="B3" s="6" t="n">
        <v>1264</v>
      </c>
      <c r="C3" s="6" t="n">
        <v>2095</v>
      </c>
    </row>
    <row r="4" spans="1:3">
      <c r="A4" s="4" t="s">
        <v>89</v>
      </c>
      <c r="B4" s="5" t="n">
        <v>15319</v>
      </c>
      <c r="C4" s="5" t="n">
        <v>15937</v>
      </c>
    </row>
    <row r="5" spans="1:3">
      <c r="A5" s="4" t="s">
        <v>677</v>
      </c>
      <c r="B5" s="6" t="n">
        <v>16583</v>
      </c>
      <c r="C5" s="6" t="n">
        <v>180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99</v>
      </c>
    </row>
    <row r="2" spans="1:2">
      <c r="A2" s="3" t="s">
        <v>211</v>
      </c>
    </row>
    <row r="3" spans="1:2">
      <c r="A3" s="5" t="n">
        <v>2019</v>
      </c>
      <c r="B3" s="6" t="n">
        <v>3964</v>
      </c>
    </row>
    <row r="4" spans="1:2">
      <c r="A4" s="5" t="n">
        <v>2020</v>
      </c>
      <c r="B4" s="5" t="n">
        <v>3996</v>
      </c>
    </row>
    <row r="5" spans="1:2">
      <c r="A5" s="5" t="n">
        <v>2021</v>
      </c>
      <c r="B5" s="5" t="n">
        <v>3971</v>
      </c>
    </row>
    <row r="6" spans="1:2">
      <c r="A6" s="5" t="n">
        <v>2022</v>
      </c>
      <c r="B6" s="5" t="n">
        <v>3831</v>
      </c>
    </row>
    <row r="7" spans="1:2">
      <c r="A7" s="5" t="n">
        <v>2023</v>
      </c>
      <c r="B7" s="5" t="n">
        <v>3318</v>
      </c>
    </row>
    <row r="8" spans="1:2">
      <c r="A8" s="4" t="s">
        <v>588</v>
      </c>
      <c r="B8" s="5" t="n">
        <v>20059</v>
      </c>
    </row>
    <row r="9" spans="1:2">
      <c r="A9" s="4" t="s">
        <v>113</v>
      </c>
      <c r="B9" s="6" t="n">
        <v>391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79</v>
      </c>
      <c r="B1" s="2" t="s">
        <v>1</v>
      </c>
    </row>
    <row r="2" spans="1:5">
      <c r="B2" s="2" t="s">
        <v>680</v>
      </c>
      <c r="C2" s="2" t="s">
        <v>681</v>
      </c>
      <c r="D2" s="2" t="s">
        <v>367</v>
      </c>
      <c r="E2" s="2" t="s">
        <v>368</v>
      </c>
    </row>
    <row r="3" spans="1:5">
      <c r="A3" s="3" t="s">
        <v>682</v>
      </c>
    </row>
    <row r="4" spans="1:5">
      <c r="A4" s="4" t="s">
        <v>683</v>
      </c>
      <c r="C4" s="6" t="n">
        <v>1700</v>
      </c>
      <c r="D4" s="6" t="n">
        <v>1700</v>
      </c>
      <c r="E4" s="6" t="n">
        <v>1500</v>
      </c>
    </row>
    <row r="5" spans="1:5">
      <c r="A5" s="4" t="s">
        <v>684</v>
      </c>
      <c r="C5" s="5" t="n">
        <v>5</v>
      </c>
    </row>
    <row r="6" spans="1:5">
      <c r="A6" s="4" t="s">
        <v>685</v>
      </c>
      <c r="C6" s="5" t="n">
        <v>3</v>
      </c>
    </row>
    <row r="7" spans="1:5">
      <c r="A7" s="4" t="s">
        <v>686</v>
      </c>
      <c r="C7" s="4" t="s">
        <v>687</v>
      </c>
      <c r="D7" s="4" t="s">
        <v>688</v>
      </c>
    </row>
    <row r="8" spans="1:5">
      <c r="A8" s="4" t="s">
        <v>689</v>
      </c>
      <c r="C8" s="4" t="s">
        <v>688</v>
      </c>
      <c r="D8" s="4" t="s">
        <v>690</v>
      </c>
      <c r="E8" s="4" t="s">
        <v>691</v>
      </c>
    </row>
    <row r="9" spans="1:5">
      <c r="A9" s="4" t="s">
        <v>692</v>
      </c>
      <c r="C9" s="6" t="n">
        <v>134</v>
      </c>
      <c r="D9" s="6" t="n">
        <v>287</v>
      </c>
    </row>
    <row r="10" spans="1:5">
      <c r="A10" s="4" t="s">
        <v>693</v>
      </c>
    </row>
    <row r="11" spans="1:5">
      <c r="A11" s="3" t="s">
        <v>682</v>
      </c>
    </row>
    <row r="12" spans="1:5">
      <c r="A12" s="4" t="s">
        <v>692</v>
      </c>
      <c r="B12" s="6" t="n">
        <v>2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3" t="s">
        <v>214</v>
      </c>
    </row>
    <row r="4" spans="1:4">
      <c r="A4" s="4" t="s">
        <v>695</v>
      </c>
      <c r="B4" s="6" t="n">
        <v>6825</v>
      </c>
      <c r="C4" s="6" t="n">
        <v>7426</v>
      </c>
    </row>
    <row r="5" spans="1:4">
      <c r="A5" s="4" t="s">
        <v>696</v>
      </c>
      <c r="B5" s="5" t="n">
        <v>243</v>
      </c>
      <c r="C5" s="5" t="n">
        <v>236</v>
      </c>
      <c r="D5" s="6" t="n">
        <v>281</v>
      </c>
    </row>
    <row r="6" spans="1:4">
      <c r="A6" s="4" t="s">
        <v>697</v>
      </c>
      <c r="B6" s="5" t="n">
        <v>-134</v>
      </c>
      <c r="C6" s="5" t="n">
        <v>-287</v>
      </c>
    </row>
    <row r="7" spans="1:4">
      <c r="A7" s="4" t="s">
        <v>698</v>
      </c>
      <c r="B7" s="5" t="n">
        <v>-530</v>
      </c>
      <c r="C7" s="5" t="n">
        <v>-550</v>
      </c>
    </row>
    <row r="8" spans="1:4">
      <c r="A8" s="4" t="s">
        <v>699</v>
      </c>
      <c r="B8" s="6" t="n">
        <v>6404</v>
      </c>
      <c r="C8" s="6" t="n">
        <v>6825</v>
      </c>
      <c r="D8" s="6" t="n">
        <v>74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33</v>
      </c>
    </row>
    <row r="2" spans="1:4">
      <c r="A2" s="3" t="s">
        <v>214</v>
      </c>
    </row>
    <row r="3" spans="1:4">
      <c r="A3" s="4" t="s">
        <v>84</v>
      </c>
      <c r="B3" s="6" t="n">
        <v>530</v>
      </c>
      <c r="C3" s="6" t="n">
        <v>530</v>
      </c>
    </row>
    <row r="4" spans="1:4">
      <c r="A4" s="4" t="s">
        <v>701</v>
      </c>
      <c r="B4" s="5" t="n">
        <v>5874</v>
      </c>
      <c r="C4" s="5" t="n">
        <v>6295</v>
      </c>
    </row>
    <row r="5" spans="1:4">
      <c r="A5" s="4" t="s">
        <v>702</v>
      </c>
      <c r="B5" s="6" t="n">
        <v>6404</v>
      </c>
      <c r="C5" s="6" t="n">
        <v>6825</v>
      </c>
      <c r="D5" s="6" t="n">
        <v>74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214</v>
      </c>
    </row>
    <row r="3" spans="1:3">
      <c r="A3" s="4" t="s">
        <v>704</v>
      </c>
      <c r="B3" s="6" t="n">
        <v>-3561</v>
      </c>
      <c r="C3" s="6" t="n">
        <v>-39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214</v>
      </c>
    </row>
    <row r="4" spans="1:4">
      <c r="A4" s="4" t="s">
        <v>696</v>
      </c>
      <c r="B4" s="6" t="n">
        <v>243</v>
      </c>
      <c r="C4" s="6" t="n">
        <v>236</v>
      </c>
      <c r="D4" s="6" t="n">
        <v>281</v>
      </c>
    </row>
    <row r="5" spans="1:4">
      <c r="A5" s="4" t="s">
        <v>706</v>
      </c>
      <c r="B5" s="5" t="n">
        <v>206</v>
      </c>
      <c r="C5" s="5" t="n">
        <v>241</v>
      </c>
      <c r="D5" s="5" t="n">
        <v>209</v>
      </c>
    </row>
    <row r="6" spans="1:4">
      <c r="A6" s="4" t="s">
        <v>113</v>
      </c>
      <c r="B6" s="6" t="n">
        <v>449</v>
      </c>
      <c r="C6" s="6" t="n">
        <v>477</v>
      </c>
      <c r="D6" s="6" t="n">
        <v>4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2</v>
      </c>
      <c r="D1" s="2" t="s">
        <v>33</v>
      </c>
    </row>
    <row r="2" spans="1:4">
      <c r="A2" s="3" t="s">
        <v>214</v>
      </c>
    </row>
    <row r="3" spans="1:4">
      <c r="A3" s="5" t="n">
        <v>2019</v>
      </c>
      <c r="B3" s="6" t="n">
        <v>518</v>
      </c>
    </row>
    <row r="4" spans="1:4">
      <c r="A4" s="5" t="n">
        <v>2020</v>
      </c>
      <c r="B4" s="5" t="n">
        <v>511</v>
      </c>
    </row>
    <row r="5" spans="1:4">
      <c r="A5" s="5" t="n">
        <v>2021</v>
      </c>
      <c r="B5" s="5" t="n">
        <v>504</v>
      </c>
    </row>
    <row r="6" spans="1:4">
      <c r="A6" s="5" t="n">
        <v>2022</v>
      </c>
      <c r="B6" s="5" t="n">
        <v>496</v>
      </c>
    </row>
    <row r="7" spans="1:4">
      <c r="A7" s="5" t="n">
        <v>2023</v>
      </c>
      <c r="B7" s="5" t="n">
        <v>487</v>
      </c>
    </row>
    <row r="8" spans="1:4">
      <c r="A8" s="4" t="s">
        <v>588</v>
      </c>
      <c r="B8" s="5" t="n">
        <v>3889</v>
      </c>
    </row>
    <row r="9" spans="1:4">
      <c r="A9" s="4" t="s">
        <v>702</v>
      </c>
      <c r="B9" s="6" t="n">
        <v>6404</v>
      </c>
      <c r="C9" s="6" t="n">
        <v>6825</v>
      </c>
      <c r="D9" s="6" t="n">
        <v>74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217</v>
      </c>
    </row>
    <row r="4" spans="1:3">
      <c r="A4" s="4" t="s">
        <v>709</v>
      </c>
      <c r="B4" s="6" t="n">
        <v>8411</v>
      </c>
      <c r="C4" s="6" t="n">
        <v>7443</v>
      </c>
    </row>
    <row r="5" spans="1:3">
      <c r="A5" s="4" t="s">
        <v>710</v>
      </c>
      <c r="B5" s="5" t="n">
        <v>5228</v>
      </c>
      <c r="C5" s="5" t="n">
        <v>6914</v>
      </c>
    </row>
    <row r="6" spans="1:3">
      <c r="A6" s="4" t="s">
        <v>711</v>
      </c>
      <c r="B6" s="5" t="n">
        <v>-5848</v>
      </c>
      <c r="C6" s="5" t="n">
        <v>-6312</v>
      </c>
    </row>
    <row r="7" spans="1:3">
      <c r="A7" s="4" t="s">
        <v>712</v>
      </c>
      <c r="B7" s="5" t="n">
        <v>141</v>
      </c>
      <c r="C7" s="5" t="n">
        <v>366</v>
      </c>
    </row>
    <row r="8" spans="1:3">
      <c r="A8" s="4" t="s">
        <v>713</v>
      </c>
      <c r="B8" s="5" t="n">
        <v>-823</v>
      </c>
    </row>
    <row r="9" spans="1:3">
      <c r="A9" s="4" t="s">
        <v>714</v>
      </c>
      <c r="B9" s="6" t="n">
        <v>7109</v>
      </c>
      <c r="C9" s="6" t="n">
        <v>8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50</v>
      </c>
      <c r="B4" s="6" t="n">
        <v>20277</v>
      </c>
      <c r="C4" s="6" t="n">
        <v>23179</v>
      </c>
      <c r="D4" s="6" t="n">
        <v>20267</v>
      </c>
    </row>
    <row r="5" spans="1:4">
      <c r="A5" s="3" t="s">
        <v>139</v>
      </c>
    </row>
    <row r="6" spans="1:4">
      <c r="A6" s="4" t="s">
        <v>140</v>
      </c>
      <c r="B6" s="5" t="n">
        <v>16514</v>
      </c>
      <c r="C6" s="5" t="n">
        <v>16678</v>
      </c>
      <c r="D6" s="5" t="n">
        <v>16881</v>
      </c>
    </row>
    <row r="7" spans="1:4">
      <c r="A7" s="4" t="s">
        <v>141</v>
      </c>
      <c r="B7" s="5" t="n">
        <v>4056</v>
      </c>
    </row>
    <row r="8" spans="1:4">
      <c r="A8" s="4" t="s">
        <v>142</v>
      </c>
      <c r="B8" s="5" t="n">
        <v>-2587</v>
      </c>
      <c r="C8" s="5" t="n">
        <v>-574</v>
      </c>
      <c r="D8" s="5" t="n">
        <v>-843</v>
      </c>
    </row>
    <row r="9" spans="1:4">
      <c r="A9" s="4" t="s">
        <v>143</v>
      </c>
      <c r="B9" s="5" t="n">
        <v>-50</v>
      </c>
      <c r="C9" s="5" t="n">
        <v>-903</v>
      </c>
      <c r="D9" s="5" t="n">
        <v>-5755</v>
      </c>
    </row>
    <row r="10" spans="1:4">
      <c r="A10" s="4" t="s">
        <v>128</v>
      </c>
      <c r="B10" s="5" t="n">
        <v>3891</v>
      </c>
      <c r="C10" s="5" t="n">
        <v>3598</v>
      </c>
      <c r="D10" s="5" t="n">
        <v>3060</v>
      </c>
    </row>
    <row r="11" spans="1:4">
      <c r="A11" s="4" t="s">
        <v>144</v>
      </c>
      <c r="B11" s="5" t="n">
        <v>2903</v>
      </c>
      <c r="C11" s="5" t="n">
        <v>626</v>
      </c>
      <c r="D11" s="5" t="n">
        <v>89</v>
      </c>
    </row>
    <row r="12" spans="1:4">
      <c r="A12" s="3" t="s">
        <v>145</v>
      </c>
    </row>
    <row r="13" spans="1:4">
      <c r="A13" s="4" t="s">
        <v>146</v>
      </c>
      <c r="B13" s="5" t="n">
        <v>-3714</v>
      </c>
      <c r="C13" s="5" t="n">
        <v>7959</v>
      </c>
      <c r="D13" s="5" t="n">
        <v>-4730</v>
      </c>
    </row>
    <row r="14" spans="1:4">
      <c r="A14" s="4" t="s">
        <v>147</v>
      </c>
      <c r="B14" s="5" t="n">
        <v>-8173</v>
      </c>
      <c r="C14" s="5" t="n">
        <v>-10092</v>
      </c>
      <c r="D14" s="5" t="n">
        <v>1330</v>
      </c>
    </row>
    <row r="15" spans="1:4">
      <c r="A15" s="4" t="s">
        <v>148</v>
      </c>
      <c r="B15" s="5" t="n">
        <v>-1150</v>
      </c>
      <c r="C15" s="5" t="n">
        <v>4581</v>
      </c>
      <c r="D15" s="5" t="n">
        <v>-1047</v>
      </c>
    </row>
    <row r="16" spans="1:4">
      <c r="A16" s="4" t="s">
        <v>81</v>
      </c>
      <c r="B16" s="5" t="n">
        <v>159</v>
      </c>
      <c r="C16" s="5" t="n">
        <v>4076</v>
      </c>
      <c r="D16" s="5" t="n">
        <v>-7101</v>
      </c>
    </row>
    <row r="17" spans="1:4">
      <c r="A17" s="4" t="s">
        <v>84</v>
      </c>
      <c r="B17" s="5" t="n">
        <v>3671</v>
      </c>
      <c r="C17" s="5" t="n">
        <v>-3821</v>
      </c>
      <c r="D17" s="5" t="n">
        <v>-1043</v>
      </c>
    </row>
    <row r="18" spans="1:4">
      <c r="A18" s="4" t="s">
        <v>149</v>
      </c>
      <c r="B18" s="5" t="n">
        <v>-1863</v>
      </c>
      <c r="C18" s="5" t="n">
        <v>-5858</v>
      </c>
      <c r="D18" s="5" t="n">
        <v>12017</v>
      </c>
    </row>
    <row r="19" spans="1:4">
      <c r="A19" s="4" t="s">
        <v>150</v>
      </c>
      <c r="B19" s="5" t="n">
        <v>33934</v>
      </c>
      <c r="C19" s="5" t="n">
        <v>39449</v>
      </c>
      <c r="D19" s="5" t="n">
        <v>33125</v>
      </c>
    </row>
    <row r="20" spans="1:4">
      <c r="A20" s="3" t="s">
        <v>151</v>
      </c>
    </row>
    <row r="21" spans="1:4">
      <c r="A21" s="4" t="s">
        <v>152</v>
      </c>
      <c r="B21" s="5" t="n">
        <v>-11054</v>
      </c>
      <c r="C21" s="5" t="n">
        <v>-8863</v>
      </c>
      <c r="D21" s="5" t="n">
        <v>-11496</v>
      </c>
    </row>
    <row r="22" spans="1:4">
      <c r="A22" s="4" t="s">
        <v>153</v>
      </c>
      <c r="B22" s="5" t="n">
        <v>29888</v>
      </c>
    </row>
    <row r="23" spans="1:4">
      <c r="A23" s="4" t="s">
        <v>154</v>
      </c>
      <c r="B23" s="5" t="n">
        <v>2278</v>
      </c>
      <c r="C23" s="5" t="n">
        <v>2117</v>
      </c>
      <c r="D23" s="5" t="n">
        <v>3381</v>
      </c>
    </row>
    <row r="24" spans="1:4">
      <c r="A24" s="4" t="s">
        <v>155</v>
      </c>
      <c r="B24" s="5" t="n">
        <v>-3089</v>
      </c>
      <c r="C24" s="5" t="n">
        <v>-3466</v>
      </c>
      <c r="D24" s="5" t="n">
        <v>-2924</v>
      </c>
    </row>
    <row r="25" spans="1:4">
      <c r="A25" s="4" t="s">
        <v>156</v>
      </c>
      <c r="B25" s="5" t="n">
        <v>82</v>
      </c>
      <c r="C25" s="5" t="n">
        <v>233</v>
      </c>
      <c r="D25" s="5" t="n">
        <v>1141</v>
      </c>
    </row>
    <row r="26" spans="1:4">
      <c r="A26" s="4" t="s">
        <v>157</v>
      </c>
      <c r="B26" s="5" t="n">
        <v>18105</v>
      </c>
      <c r="C26" s="5" t="n">
        <v>-9979</v>
      </c>
      <c r="D26" s="5" t="n">
        <v>-9898</v>
      </c>
    </row>
    <row r="27" spans="1:4">
      <c r="A27" s="3" t="s">
        <v>158</v>
      </c>
    </row>
    <row r="28" spans="1:4">
      <c r="A28" s="4" t="s">
        <v>159</v>
      </c>
      <c r="B28" s="5" t="n">
        <v>2788</v>
      </c>
      <c r="C28" s="5" t="n">
        <v>3020</v>
      </c>
      <c r="D28" s="5" t="n">
        <v>113</v>
      </c>
    </row>
    <row r="29" spans="1:4">
      <c r="A29" s="4" t="s">
        <v>160</v>
      </c>
      <c r="B29" s="5" t="n">
        <v>-833</v>
      </c>
      <c r="C29" s="5" t="n">
        <v>-635</v>
      </c>
      <c r="D29" s="5" t="n">
        <v>-712</v>
      </c>
    </row>
    <row r="30" spans="1:4">
      <c r="A30" s="4" t="s">
        <v>161</v>
      </c>
      <c r="B30" s="5" t="n">
        <v>-201</v>
      </c>
      <c r="C30" s="5" t="n">
        <v>-197</v>
      </c>
      <c r="D30" s="5" t="n">
        <v>-193</v>
      </c>
    </row>
    <row r="31" spans="1:4">
      <c r="A31" s="4" t="s">
        <v>162</v>
      </c>
      <c r="D31" s="5" t="n">
        <v>-48335</v>
      </c>
    </row>
    <row r="32" spans="1:4">
      <c r="A32" s="4" t="s">
        <v>163</v>
      </c>
      <c r="B32" s="5" t="n">
        <v>-13006</v>
      </c>
      <c r="C32" s="5" t="n">
        <v>-12490</v>
      </c>
      <c r="D32" s="5" t="n">
        <v>-12244</v>
      </c>
    </row>
    <row r="33" spans="1:4">
      <c r="A33" s="4" t="s">
        <v>164</v>
      </c>
      <c r="B33" s="5" t="n">
        <v>-11252</v>
      </c>
      <c r="C33" s="5" t="n">
        <v>-10302</v>
      </c>
      <c r="D33" s="5" t="n">
        <v>-61371</v>
      </c>
    </row>
    <row r="34" spans="1:4">
      <c r="A34" s="4" t="s">
        <v>165</v>
      </c>
      <c r="B34" s="5" t="n">
        <v>-1620</v>
      </c>
      <c r="C34" s="5" t="n">
        <v>1206</v>
      </c>
      <c r="D34" s="5" t="n">
        <v>297</v>
      </c>
    </row>
    <row r="35" spans="1:4">
      <c r="A35" s="4" t="s">
        <v>166</v>
      </c>
      <c r="B35" s="5" t="n">
        <v>39167</v>
      </c>
      <c r="C35" s="5" t="n">
        <v>20374</v>
      </c>
      <c r="D35" s="5" t="n">
        <v>-37847</v>
      </c>
    </row>
    <row r="36" spans="1:4">
      <c r="A36" s="4" t="s">
        <v>167</v>
      </c>
      <c r="B36" s="5" t="n">
        <v>121620</v>
      </c>
      <c r="C36" s="5" t="n">
        <v>101246</v>
      </c>
      <c r="D36" s="5" t="n">
        <v>139093</v>
      </c>
    </row>
    <row r="37" spans="1:4">
      <c r="A37" s="4" t="s">
        <v>168</v>
      </c>
      <c r="B37" s="5" t="n">
        <v>160787</v>
      </c>
      <c r="C37" s="5" t="n">
        <v>121620</v>
      </c>
      <c r="D37" s="5" t="n">
        <v>101246</v>
      </c>
    </row>
    <row r="38" spans="1:4">
      <c r="A38" s="3" t="s">
        <v>169</v>
      </c>
    </row>
    <row r="39" spans="1:4">
      <c r="A39" s="4" t="s">
        <v>170</v>
      </c>
      <c r="B39" s="5" t="n">
        <v>11184</v>
      </c>
      <c r="C39" s="5" t="n">
        <v>16214</v>
      </c>
      <c r="D39" s="5" t="n">
        <v>18395</v>
      </c>
    </row>
    <row r="40" spans="1:4">
      <c r="A40" s="4" t="s">
        <v>171</v>
      </c>
      <c r="B40" s="6" t="n">
        <v>4626</v>
      </c>
      <c r="C40" s="6" t="n">
        <v>4696</v>
      </c>
      <c r="D40" s="6" t="n">
        <v>46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217</v>
      </c>
    </row>
    <row r="4" spans="1:4">
      <c r="A4" s="4" t="s">
        <v>716</v>
      </c>
      <c r="B4" s="8" t="n">
        <v>5.4</v>
      </c>
      <c r="C4" s="8" t="n">
        <v>7.3</v>
      </c>
      <c r="D4" s="8" t="n">
        <v>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9"/>
    <col customWidth="1" max="3" min="3" width="22"/>
    <col customWidth="1" max="4" min="4" width="22"/>
  </cols>
  <sheetData>
    <row r="1" spans="1:4">
      <c r="A1" s="1" t="s">
        <v>717</v>
      </c>
      <c r="B1" s="2" t="s">
        <v>1</v>
      </c>
    </row>
    <row r="2" spans="1:4">
      <c r="B2" s="2" t="s">
        <v>718</v>
      </c>
      <c r="C2" s="2" t="s">
        <v>719</v>
      </c>
      <c r="D2" s="2" t="s">
        <v>720</v>
      </c>
    </row>
    <row r="3" spans="1:4">
      <c r="A3" s="3" t="s">
        <v>721</v>
      </c>
    </row>
    <row r="4" spans="1:4">
      <c r="A4" s="4" t="s">
        <v>722</v>
      </c>
      <c r="B4" s="5" t="n">
        <v>2</v>
      </c>
    </row>
    <row r="5" spans="1:4">
      <c r="A5" s="4" t="s">
        <v>723</v>
      </c>
    </row>
    <row r="6" spans="1:4">
      <c r="A6" s="3" t="s">
        <v>721</v>
      </c>
    </row>
    <row r="7" spans="1:4">
      <c r="A7" s="4" t="s">
        <v>724</v>
      </c>
      <c r="B7" s="4" t="s">
        <v>725</v>
      </c>
      <c r="C7" s="4" t="s">
        <v>725</v>
      </c>
      <c r="D7" s="4" t="s">
        <v>725</v>
      </c>
    </row>
    <row r="8" spans="1:4">
      <c r="A8" s="4" t="s">
        <v>726</v>
      </c>
      <c r="B8" s="5" t="n">
        <v>0</v>
      </c>
      <c r="C8" s="5" t="n">
        <v>0</v>
      </c>
      <c r="D8" s="5" t="n">
        <v>0</v>
      </c>
    </row>
    <row r="9" spans="1:4">
      <c r="A9" s="4" t="s">
        <v>561</v>
      </c>
    </row>
    <row r="10" spans="1:4">
      <c r="A10" s="3" t="s">
        <v>721</v>
      </c>
    </row>
    <row r="11" spans="1:4">
      <c r="A11" s="4" t="s">
        <v>727</v>
      </c>
      <c r="B11" s="5" t="n">
        <v>1</v>
      </c>
    </row>
    <row r="12" spans="1:4">
      <c r="A12" s="4" t="s">
        <v>562</v>
      </c>
    </row>
    <row r="13" spans="1:4">
      <c r="A13" s="3" t="s">
        <v>721</v>
      </c>
    </row>
    <row r="14" spans="1:4">
      <c r="A14" s="4" t="s">
        <v>727</v>
      </c>
      <c r="B14" s="5"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28</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721</v>
      </c>
    </row>
    <row r="4" spans="1:12">
      <c r="A4" s="4" t="s">
        <v>729</v>
      </c>
      <c r="B4" s="6" t="n">
        <v>123269</v>
      </c>
      <c r="C4" s="6" t="n">
        <v>169571</v>
      </c>
      <c r="D4" s="6" t="n">
        <v>130339</v>
      </c>
      <c r="E4" s="6" t="n">
        <v>124526</v>
      </c>
      <c r="F4" s="6" t="n">
        <v>131937</v>
      </c>
      <c r="G4" s="6" t="n">
        <v>151533</v>
      </c>
      <c r="H4" s="6" t="n">
        <v>124125</v>
      </c>
      <c r="I4" s="6" t="n">
        <v>110390</v>
      </c>
      <c r="J4" s="6" t="n">
        <v>547705</v>
      </c>
      <c r="K4" s="6" t="n">
        <v>517985</v>
      </c>
      <c r="L4" s="6" t="n">
        <v>516411</v>
      </c>
    </row>
    <row r="5" spans="1:12">
      <c r="A5" s="4" t="s">
        <v>730</v>
      </c>
      <c r="J5" s="5" t="n">
        <v>38563</v>
      </c>
      <c r="K5" s="5" t="n">
        <v>40201</v>
      </c>
      <c r="L5" s="5" t="n">
        <v>34375</v>
      </c>
    </row>
    <row r="6" spans="1:12">
      <c r="A6" s="4" t="s">
        <v>48</v>
      </c>
      <c r="J6" s="5" t="n">
        <v>33853</v>
      </c>
      <c r="K6" s="5" t="n">
        <v>35715</v>
      </c>
      <c r="L6" s="5" t="n">
        <v>29288</v>
      </c>
    </row>
    <row r="7" spans="1:12">
      <c r="A7" s="4" t="s">
        <v>731</v>
      </c>
      <c r="J7" s="5" t="n">
        <v>11054</v>
      </c>
      <c r="K7" s="5" t="n">
        <v>8863</v>
      </c>
      <c r="L7" s="5" t="n">
        <v>11496</v>
      </c>
    </row>
    <row r="8" spans="1:12">
      <c r="A8" s="4" t="s">
        <v>140</v>
      </c>
      <c r="J8" s="5" t="n">
        <v>16514</v>
      </c>
      <c r="K8" s="5" t="n">
        <v>16678</v>
      </c>
      <c r="L8" s="5" t="n">
        <v>16881</v>
      </c>
    </row>
    <row r="9" spans="1:12">
      <c r="A9" s="4" t="s">
        <v>732</v>
      </c>
      <c r="B9" s="5" t="n">
        <v>500256</v>
      </c>
      <c r="F9" s="5" t="n">
        <v>506032</v>
      </c>
      <c r="J9" s="5" t="n">
        <v>500256</v>
      </c>
      <c r="K9" s="5" t="n">
        <v>506032</v>
      </c>
      <c r="L9" s="5" t="n">
        <v>487515</v>
      </c>
    </row>
    <row r="10" spans="1:12">
      <c r="A10" s="4" t="s">
        <v>561</v>
      </c>
    </row>
    <row r="11" spans="1:12">
      <c r="A11" s="3" t="s">
        <v>721</v>
      </c>
    </row>
    <row r="12" spans="1:12">
      <c r="A12" s="4" t="s">
        <v>731</v>
      </c>
      <c r="J12" s="5" t="n">
        <v>9259</v>
      </c>
      <c r="K12" s="5" t="n">
        <v>6313</v>
      </c>
      <c r="L12" s="5" t="n">
        <v>8375</v>
      </c>
    </row>
    <row r="13" spans="1:12">
      <c r="A13" s="4" t="s">
        <v>140</v>
      </c>
      <c r="J13" s="5" t="n">
        <v>11412</v>
      </c>
      <c r="K13" s="5" t="n">
        <v>11840</v>
      </c>
      <c r="L13" s="5" t="n">
        <v>11774</v>
      </c>
    </row>
    <row r="14" spans="1:12">
      <c r="A14" s="4" t="s">
        <v>732</v>
      </c>
      <c r="B14" s="5" t="n">
        <v>277712</v>
      </c>
      <c r="F14" s="5" t="n">
        <v>337446</v>
      </c>
      <c r="J14" s="5" t="n">
        <v>277712</v>
      </c>
      <c r="K14" s="5" t="n">
        <v>337446</v>
      </c>
      <c r="L14" s="5" t="n">
        <v>332294</v>
      </c>
    </row>
    <row r="15" spans="1:12">
      <c r="A15" s="4" t="s">
        <v>562</v>
      </c>
    </row>
    <row r="16" spans="1:12">
      <c r="A16" s="3" t="s">
        <v>721</v>
      </c>
    </row>
    <row r="17" spans="1:12">
      <c r="A17" s="4" t="s">
        <v>731</v>
      </c>
      <c r="J17" s="5" t="n">
        <v>938</v>
      </c>
      <c r="K17" s="5" t="n">
        <v>1562</v>
      </c>
      <c r="L17" s="5" t="n">
        <v>2977</v>
      </c>
    </row>
    <row r="18" spans="1:12">
      <c r="A18" s="4" t="s">
        <v>140</v>
      </c>
      <c r="J18" s="5" t="n">
        <v>4611</v>
      </c>
      <c r="K18" s="5" t="n">
        <v>4452</v>
      </c>
      <c r="L18" s="5" t="n">
        <v>4648</v>
      </c>
    </row>
    <row r="19" spans="1:12">
      <c r="A19" s="4" t="s">
        <v>732</v>
      </c>
      <c r="B19" s="5" t="n">
        <v>69919</v>
      </c>
      <c r="F19" s="5" t="n">
        <v>80187</v>
      </c>
      <c r="J19" s="5" t="n">
        <v>69919</v>
      </c>
      <c r="K19" s="5" t="n">
        <v>80187</v>
      </c>
      <c r="L19" s="5" t="n">
        <v>81160</v>
      </c>
    </row>
    <row r="20" spans="1:12">
      <c r="A20" s="4" t="s">
        <v>733</v>
      </c>
    </row>
    <row r="21" spans="1:12">
      <c r="A21" s="3" t="s">
        <v>721</v>
      </c>
    </row>
    <row r="22" spans="1:12">
      <c r="A22" s="4" t="s">
        <v>730</v>
      </c>
      <c r="J22" s="5" t="n">
        <v>-27227</v>
      </c>
      <c r="K22" s="5" t="n">
        <v>-22704</v>
      </c>
      <c r="L22" s="5" t="n">
        <v>-33392</v>
      </c>
    </row>
    <row r="23" spans="1:12">
      <c r="A23" s="4" t="s">
        <v>731</v>
      </c>
      <c r="J23" s="5" t="n">
        <v>857</v>
      </c>
      <c r="K23" s="5" t="n">
        <v>988</v>
      </c>
      <c r="L23" s="5" t="n">
        <v>144</v>
      </c>
    </row>
    <row r="24" spans="1:12">
      <c r="A24" s="4" t="s">
        <v>140</v>
      </c>
      <c r="J24" s="5" t="n">
        <v>491</v>
      </c>
      <c r="K24" s="5" t="n">
        <v>386</v>
      </c>
      <c r="L24" s="5" t="n">
        <v>459</v>
      </c>
    </row>
    <row r="25" spans="1:12">
      <c r="A25" s="4" t="s">
        <v>732</v>
      </c>
      <c r="B25" s="6" t="n">
        <v>152625</v>
      </c>
      <c r="F25" s="6" t="n">
        <v>88399</v>
      </c>
      <c r="J25" s="5" t="n">
        <v>152625</v>
      </c>
      <c r="K25" s="5" t="n">
        <v>88399</v>
      </c>
      <c r="L25" s="5" t="n">
        <v>74061</v>
      </c>
    </row>
    <row r="26" spans="1:12">
      <c r="A26" s="4" t="s">
        <v>734</v>
      </c>
    </row>
    <row r="27" spans="1:12">
      <c r="A27" s="3" t="s">
        <v>721</v>
      </c>
    </row>
    <row r="28" spans="1:12">
      <c r="A28" s="4" t="s">
        <v>729</v>
      </c>
      <c r="J28" s="5" t="n">
        <v>547705</v>
      </c>
      <c r="K28" s="5" t="n">
        <v>517985</v>
      </c>
      <c r="L28" s="5" t="n">
        <v>516411</v>
      </c>
    </row>
    <row r="29" spans="1:12">
      <c r="A29" s="4" t="s">
        <v>735</v>
      </c>
    </row>
    <row r="30" spans="1:12">
      <c r="A30" s="3" t="s">
        <v>721</v>
      </c>
    </row>
    <row r="31" spans="1:12">
      <c r="A31" s="4" t="s">
        <v>729</v>
      </c>
      <c r="J31" s="5" t="n">
        <v>439858</v>
      </c>
      <c r="K31" s="5" t="n">
        <v>418041</v>
      </c>
      <c r="L31" s="5" t="n">
        <v>421641</v>
      </c>
    </row>
    <row r="32" spans="1:12">
      <c r="A32" s="4" t="s">
        <v>730</v>
      </c>
      <c r="J32" s="5" t="n">
        <v>41933</v>
      </c>
      <c r="K32" s="5" t="n">
        <v>42774</v>
      </c>
      <c r="L32" s="5" t="n">
        <v>49232</v>
      </c>
    </row>
    <row r="33" spans="1:12">
      <c r="A33" s="4" t="s">
        <v>736</v>
      </c>
    </row>
    <row r="34" spans="1:12">
      <c r="A34" s="3" t="s">
        <v>721</v>
      </c>
    </row>
    <row r="35" spans="1:12">
      <c r="A35" s="4" t="s">
        <v>729</v>
      </c>
      <c r="J35" s="5" t="n">
        <v>107847</v>
      </c>
      <c r="K35" s="5" t="n">
        <v>99944</v>
      </c>
      <c r="L35" s="5" t="n">
        <v>94770</v>
      </c>
    </row>
    <row r="36" spans="1:12">
      <c r="A36" s="4" t="s">
        <v>730</v>
      </c>
      <c r="J36" s="5" t="n">
        <v>23857</v>
      </c>
      <c r="K36" s="5" t="n">
        <v>20131</v>
      </c>
      <c r="L36" s="5" t="n">
        <v>18535</v>
      </c>
    </row>
    <row r="37" spans="1:12">
      <c r="A37" s="4" t="s">
        <v>737</v>
      </c>
    </row>
    <row r="38" spans="1:12">
      <c r="A38" s="3" t="s">
        <v>721</v>
      </c>
    </row>
    <row r="39" spans="1:12">
      <c r="A39" s="4" t="s">
        <v>738</v>
      </c>
      <c r="J39" s="5" t="n">
        <v>-4710</v>
      </c>
      <c r="K39" s="5" t="n">
        <v>-4486</v>
      </c>
      <c r="L39" s="5" t="n">
        <v>-5087</v>
      </c>
    </row>
    <row r="40" spans="1:12">
      <c r="A40" s="4" t="s">
        <v>48</v>
      </c>
      <c r="J40" s="6" t="n">
        <v>33853</v>
      </c>
      <c r="K40" s="6" t="n">
        <v>35715</v>
      </c>
      <c r="L40" s="6" t="n">
        <v>2928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39</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3" t="s">
        <v>740</v>
      </c>
    </row>
    <row r="4" spans="1:12">
      <c r="A4" s="4" t="s">
        <v>741</v>
      </c>
      <c r="B4" s="6" t="n">
        <v>123269</v>
      </c>
      <c r="C4" s="6" t="n">
        <v>169571</v>
      </c>
      <c r="D4" s="6" t="n">
        <v>130339</v>
      </c>
      <c r="E4" s="6" t="n">
        <v>124526</v>
      </c>
      <c r="F4" s="6" t="n">
        <v>131937</v>
      </c>
      <c r="G4" s="6" t="n">
        <v>151533</v>
      </c>
      <c r="H4" s="6" t="n">
        <v>124125</v>
      </c>
      <c r="I4" s="6" t="n">
        <v>110390</v>
      </c>
      <c r="J4" s="6" t="n">
        <v>547705</v>
      </c>
      <c r="K4" s="6" t="n">
        <v>517985</v>
      </c>
      <c r="L4" s="6" t="n">
        <v>516411</v>
      </c>
    </row>
    <row r="5" spans="1:12">
      <c r="A5" s="4" t="s">
        <v>742</v>
      </c>
    </row>
    <row r="6" spans="1:12">
      <c r="A6" s="3" t="s">
        <v>740</v>
      </c>
    </row>
    <row r="7" spans="1:12">
      <c r="A7" s="4" t="s">
        <v>741</v>
      </c>
      <c r="J7" s="6" t="n">
        <v>547705</v>
      </c>
      <c r="K7" s="6" t="n">
        <v>517985</v>
      </c>
      <c r="L7" s="6" t="n">
        <v>516411</v>
      </c>
    </row>
    <row r="8" spans="1:12">
      <c r="A8" s="4" t="s">
        <v>743</v>
      </c>
      <c r="J8" s="4" t="s">
        <v>744</v>
      </c>
      <c r="K8" s="4" t="s">
        <v>744</v>
      </c>
      <c r="L8" s="4" t="s">
        <v>744</v>
      </c>
    </row>
    <row r="9" spans="1:12">
      <c r="A9" s="4" t="s">
        <v>745</v>
      </c>
    </row>
    <row r="10" spans="1:12">
      <c r="A10" s="3" t="s">
        <v>740</v>
      </c>
    </row>
    <row r="11" spans="1:12">
      <c r="A11" s="4" t="s">
        <v>741</v>
      </c>
      <c r="J11" s="6" t="n">
        <v>321698</v>
      </c>
      <c r="K11" s="6" t="n">
        <v>297261</v>
      </c>
      <c r="L11" s="6" t="n">
        <v>321554</v>
      </c>
    </row>
    <row r="12" spans="1:12">
      <c r="A12" s="4" t="s">
        <v>743</v>
      </c>
      <c r="J12" s="4" t="s">
        <v>746</v>
      </c>
      <c r="K12" s="4" t="s">
        <v>747</v>
      </c>
      <c r="L12" s="4" t="s">
        <v>748</v>
      </c>
    </row>
    <row r="13" spans="1:12">
      <c r="A13" s="4" t="s">
        <v>749</v>
      </c>
    </row>
    <row r="14" spans="1:12">
      <c r="A14" s="3" t="s">
        <v>740</v>
      </c>
    </row>
    <row r="15" spans="1:12">
      <c r="A15" s="4" t="s">
        <v>741</v>
      </c>
      <c r="J15" s="6" t="n">
        <v>226007</v>
      </c>
      <c r="K15" s="6" t="n">
        <v>220724</v>
      </c>
      <c r="L15" s="6" t="n">
        <v>194857</v>
      </c>
    </row>
    <row r="16" spans="1:12">
      <c r="A16" s="4" t="s">
        <v>743</v>
      </c>
      <c r="J16" s="4" t="s">
        <v>750</v>
      </c>
      <c r="K16" s="4" t="s">
        <v>751</v>
      </c>
      <c r="L16" s="4" t="s">
        <v>752</v>
      </c>
    </row>
    <row r="17" spans="1:12">
      <c r="A17" s="4" t="s">
        <v>753</v>
      </c>
    </row>
    <row r="18" spans="1:12">
      <c r="A18" s="3" t="s">
        <v>740</v>
      </c>
    </row>
    <row r="19" spans="1:12">
      <c r="A19" s="4" t="s">
        <v>743</v>
      </c>
      <c r="J19" s="4" t="s">
        <v>744</v>
      </c>
      <c r="K19" s="4" t="s">
        <v>744</v>
      </c>
      <c r="L19" s="4" t="s">
        <v>744</v>
      </c>
    </row>
    <row r="20" spans="1:12">
      <c r="A20" s="4" t="s">
        <v>754</v>
      </c>
      <c r="B20" s="5" t="n">
        <v>57248</v>
      </c>
      <c r="F20" s="5" t="n">
        <v>74498</v>
      </c>
      <c r="J20" s="6" t="n">
        <v>57248</v>
      </c>
      <c r="K20" s="6" t="n">
        <v>74498</v>
      </c>
      <c r="L20" s="6" t="n">
        <v>77627</v>
      </c>
    </row>
    <row r="21" spans="1:12">
      <c r="A21" s="4" t="s">
        <v>755</v>
      </c>
    </row>
    <row r="22" spans="1:12">
      <c r="A22" s="3" t="s">
        <v>740</v>
      </c>
    </row>
    <row r="23" spans="1:12">
      <c r="A23" s="4" t="s">
        <v>743</v>
      </c>
      <c r="J23" s="4" t="s">
        <v>756</v>
      </c>
      <c r="K23" s="4" t="s">
        <v>757</v>
      </c>
      <c r="L23" s="4" t="s">
        <v>758</v>
      </c>
    </row>
    <row r="24" spans="1:12">
      <c r="A24" s="4" t="s">
        <v>754</v>
      </c>
      <c r="B24" s="5" t="n">
        <v>39290</v>
      </c>
      <c r="F24" s="5" t="n">
        <v>54199</v>
      </c>
      <c r="J24" s="6" t="n">
        <v>39290</v>
      </c>
      <c r="K24" s="6" t="n">
        <v>54199</v>
      </c>
      <c r="L24" s="6" t="n">
        <v>58098</v>
      </c>
    </row>
    <row r="25" spans="1:12">
      <c r="A25" s="4" t="s">
        <v>759</v>
      </c>
    </row>
    <row r="26" spans="1:12">
      <c r="A26" s="3" t="s">
        <v>740</v>
      </c>
    </row>
    <row r="27" spans="1:12">
      <c r="A27" s="4" t="s">
        <v>743</v>
      </c>
      <c r="J27" s="4" t="s">
        <v>760</v>
      </c>
      <c r="K27" s="4" t="s">
        <v>761</v>
      </c>
      <c r="L27" s="4" t="s">
        <v>762</v>
      </c>
    </row>
    <row r="28" spans="1:12">
      <c r="A28" s="4" t="s">
        <v>754</v>
      </c>
      <c r="B28" s="6" t="n">
        <v>17958</v>
      </c>
      <c r="F28" s="6" t="n">
        <v>20299</v>
      </c>
      <c r="J28" s="6" t="n">
        <v>17958</v>
      </c>
      <c r="K28" s="6" t="n">
        <v>20299</v>
      </c>
      <c r="L28" s="6" t="n">
        <v>195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63</v>
      </c>
      <c r="B1" s="2" t="s">
        <v>1</v>
      </c>
    </row>
    <row r="2" spans="1:4">
      <c r="B2" s="2" t="s">
        <v>764</v>
      </c>
      <c r="C2" s="2" t="s">
        <v>765</v>
      </c>
      <c r="D2" s="2" t="s">
        <v>766</v>
      </c>
    </row>
    <row r="3" spans="1:4">
      <c r="A3" s="3" t="s">
        <v>767</v>
      </c>
    </row>
    <row r="4" spans="1:4">
      <c r="A4" s="4" t="s">
        <v>768</v>
      </c>
      <c r="B4" s="6" t="n">
        <v>6600</v>
      </c>
    </row>
    <row r="5" spans="1:4">
      <c r="A5" s="4" t="s">
        <v>769</v>
      </c>
      <c r="B5" s="4" t="s">
        <v>770</v>
      </c>
    </row>
    <row r="6" spans="1:4">
      <c r="A6" s="4" t="s">
        <v>771</v>
      </c>
      <c r="B6" s="5" t="n">
        <v>27811</v>
      </c>
      <c r="C6" s="5" t="n">
        <v>25285</v>
      </c>
      <c r="D6" s="5" t="n">
        <v>23164</v>
      </c>
    </row>
    <row r="7" spans="1:4">
      <c r="A7" s="4" t="s">
        <v>772</v>
      </c>
      <c r="B7" s="5" t="n">
        <v>76803</v>
      </c>
      <c r="C7" s="5" t="n">
        <v>122519</v>
      </c>
      <c r="D7" s="5" t="n">
        <v>127286</v>
      </c>
    </row>
    <row r="8" spans="1:4">
      <c r="A8" s="4" t="s">
        <v>773</v>
      </c>
      <c r="B8" s="6" t="n">
        <v>3893</v>
      </c>
      <c r="C8" s="6" t="n">
        <v>3597</v>
      </c>
      <c r="D8" s="6" t="n">
        <v>3060</v>
      </c>
    </row>
    <row r="9" spans="1:4">
      <c r="A9" s="4" t="s">
        <v>417</v>
      </c>
    </row>
    <row r="10" spans="1:4">
      <c r="A10" s="3" t="s">
        <v>767</v>
      </c>
    </row>
    <row r="11" spans="1:4">
      <c r="A11" s="4" t="s">
        <v>774</v>
      </c>
      <c r="B11" s="4" t="s">
        <v>379</v>
      </c>
    </row>
    <row r="12" spans="1:4">
      <c r="A12" s="4" t="s">
        <v>775</v>
      </c>
      <c r="B12" s="4" t="s">
        <v>776</v>
      </c>
    </row>
    <row r="13" spans="1:4">
      <c r="A13" s="4" t="s">
        <v>777</v>
      </c>
      <c r="B13" s="6" t="n">
        <v>3200</v>
      </c>
      <c r="C13" s="6" t="n">
        <v>2400</v>
      </c>
    </row>
    <row r="14" spans="1:4">
      <c r="A14" s="4" t="s">
        <v>778</v>
      </c>
      <c r="B14" s="5" t="n">
        <v>34857</v>
      </c>
      <c r="C14" s="5" t="n">
        <v>34312</v>
      </c>
    </row>
    <row r="15" spans="1:4">
      <c r="A15" s="4" t="s">
        <v>779</v>
      </c>
    </row>
    <row r="16" spans="1:4">
      <c r="A16" s="3" t="s">
        <v>767</v>
      </c>
    </row>
    <row r="17" spans="1:4">
      <c r="A17" s="4" t="s">
        <v>772</v>
      </c>
      <c r="B17" s="5" t="n">
        <v>6474</v>
      </c>
      <c r="C17" s="5" t="n">
        <v>6709</v>
      </c>
      <c r="D17" s="5" t="n">
        <v>6155</v>
      </c>
    </row>
    <row r="18" spans="1:4">
      <c r="A18" s="4" t="s">
        <v>780</v>
      </c>
    </row>
    <row r="19" spans="1:4">
      <c r="A19" s="3" t="s">
        <v>767</v>
      </c>
    </row>
    <row r="20" spans="1:4">
      <c r="A20" s="4" t="s">
        <v>774</v>
      </c>
      <c r="B20" s="4" t="s">
        <v>379</v>
      </c>
    </row>
    <row r="21" spans="1:4">
      <c r="A21" s="4" t="s">
        <v>778</v>
      </c>
      <c r="B21" s="5" t="n">
        <v>0</v>
      </c>
      <c r="C21" s="5" t="n">
        <v>0</v>
      </c>
    </row>
    <row r="22" spans="1:4">
      <c r="A22" s="4" t="s">
        <v>781</v>
      </c>
    </row>
    <row r="23" spans="1:4">
      <c r="A23" s="3" t="s">
        <v>767</v>
      </c>
    </row>
    <row r="24" spans="1:4">
      <c r="A24" s="4" t="s">
        <v>782</v>
      </c>
      <c r="B24" s="4" t="s">
        <v>783</v>
      </c>
    </row>
    <row r="25" spans="1:4">
      <c r="A25" s="4" t="s">
        <v>784</v>
      </c>
    </row>
    <row r="26" spans="1:4">
      <c r="A26" s="3" t="s">
        <v>767</v>
      </c>
    </row>
    <row r="27" spans="1:4">
      <c r="A27" s="4" t="s">
        <v>782</v>
      </c>
      <c r="B27" s="4" t="s">
        <v>785</v>
      </c>
    </row>
    <row r="28" spans="1:4">
      <c r="A28" s="4" t="s">
        <v>786</v>
      </c>
    </row>
    <row r="29" spans="1:4">
      <c r="A29" s="3" t="s">
        <v>767</v>
      </c>
    </row>
    <row r="30" spans="1:4">
      <c r="A30" s="4" t="s">
        <v>773</v>
      </c>
      <c r="B30" s="6" t="n">
        <v>0</v>
      </c>
    </row>
    <row r="31" spans="1:4">
      <c r="A31" s="4" t="s">
        <v>787</v>
      </c>
    </row>
    <row r="32" spans="1:4">
      <c r="A32" s="3" t="s">
        <v>767</v>
      </c>
    </row>
    <row r="33" spans="1:4">
      <c r="A33" s="4" t="s">
        <v>788</v>
      </c>
      <c r="B33" s="4" t="s">
        <v>789</v>
      </c>
    </row>
    <row r="34" spans="1:4">
      <c r="A34" s="4" t="s">
        <v>790</v>
      </c>
      <c r="B34" s="5" t="n">
        <v>626968</v>
      </c>
    </row>
    <row r="35" spans="1:4">
      <c r="A35" s="4" t="s">
        <v>791</v>
      </c>
      <c r="B35" s="5" t="n">
        <v>466505</v>
      </c>
    </row>
    <row r="36" spans="1:4">
      <c r="A36" s="4" t="s">
        <v>792</v>
      </c>
      <c r="B36" s="5" t="n">
        <v>1</v>
      </c>
    </row>
    <row r="37" spans="1:4">
      <c r="A37" s="4" t="s">
        <v>793</v>
      </c>
    </row>
    <row r="38" spans="1:4">
      <c r="A38" s="3" t="s">
        <v>767</v>
      </c>
    </row>
    <row r="39" spans="1:4">
      <c r="A39" s="4" t="s">
        <v>794</v>
      </c>
      <c r="B39" s="4" t="s">
        <v>385</v>
      </c>
    </row>
    <row r="40" spans="1:4">
      <c r="A40" s="4" t="s">
        <v>774</v>
      </c>
      <c r="B40" s="4" t="s">
        <v>632</v>
      </c>
    </row>
    <row r="41" spans="1:4">
      <c r="A41" s="4" t="s">
        <v>775</v>
      </c>
      <c r="B41" s="4" t="s">
        <v>762</v>
      </c>
    </row>
    <row r="42" spans="1:4">
      <c r="A42" s="4" t="s">
        <v>795</v>
      </c>
    </row>
    <row r="43" spans="1:4">
      <c r="A43" s="3" t="s">
        <v>767</v>
      </c>
    </row>
    <row r="44" spans="1:4">
      <c r="A44" s="4" t="s">
        <v>774</v>
      </c>
      <c r="B44" s="4" t="s">
        <v>7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3" t="s">
        <v>767</v>
      </c>
    </row>
    <row r="4" spans="1:4">
      <c r="A4" s="4" t="s">
        <v>798</v>
      </c>
      <c r="B4" s="6" t="n">
        <v>3893</v>
      </c>
      <c r="C4" s="6" t="n">
        <v>3597</v>
      </c>
      <c r="D4" s="6" t="n">
        <v>3060</v>
      </c>
    </row>
    <row r="5" spans="1:4">
      <c r="A5" s="4" t="s">
        <v>799</v>
      </c>
      <c r="B5" s="5" t="n">
        <v>-1090</v>
      </c>
      <c r="C5" s="5" t="n">
        <v>-1338</v>
      </c>
      <c r="D5" s="5" t="n">
        <v>-1138</v>
      </c>
    </row>
    <row r="6" spans="1:4">
      <c r="A6" s="4" t="s">
        <v>800</v>
      </c>
      <c r="B6" s="5" t="n">
        <v>2803</v>
      </c>
      <c r="C6" s="5" t="n">
        <v>2259</v>
      </c>
      <c r="D6" s="5" t="n">
        <v>1922</v>
      </c>
    </row>
    <row r="7" spans="1:4">
      <c r="A7" s="4" t="s">
        <v>801</v>
      </c>
    </row>
    <row r="8" spans="1:4">
      <c r="A8" s="3" t="s">
        <v>767</v>
      </c>
    </row>
    <row r="9" spans="1:4">
      <c r="A9" s="4" t="s">
        <v>798</v>
      </c>
      <c r="B9" s="5" t="n">
        <v>113</v>
      </c>
      <c r="C9" s="5" t="n">
        <v>231</v>
      </c>
      <c r="D9" s="5" t="n">
        <v>207</v>
      </c>
    </row>
    <row r="10" spans="1:4">
      <c r="A10" s="4" t="s">
        <v>802</v>
      </c>
    </row>
    <row r="11" spans="1:4">
      <c r="A11" s="3" t="s">
        <v>767</v>
      </c>
    </row>
    <row r="12" spans="1:4">
      <c r="A12" s="4" t="s">
        <v>798</v>
      </c>
      <c r="B12" s="5" t="n">
        <v>150</v>
      </c>
      <c r="C12" s="5" t="n">
        <v>162</v>
      </c>
      <c r="D12" s="5" t="n">
        <v>140</v>
      </c>
    </row>
    <row r="13" spans="1:4">
      <c r="A13" s="4" t="s">
        <v>803</v>
      </c>
    </row>
    <row r="14" spans="1:4">
      <c r="A14" s="3" t="s">
        <v>767</v>
      </c>
    </row>
    <row r="15" spans="1:4">
      <c r="A15" s="4" t="s">
        <v>798</v>
      </c>
      <c r="B15" s="5" t="n">
        <v>461</v>
      </c>
      <c r="C15" s="5" t="n">
        <v>397</v>
      </c>
      <c r="D15" s="5" t="n">
        <v>455</v>
      </c>
    </row>
    <row r="16" spans="1:4">
      <c r="A16" s="4" t="s">
        <v>804</v>
      </c>
    </row>
    <row r="17" spans="1:4">
      <c r="A17" s="3" t="s">
        <v>767</v>
      </c>
    </row>
    <row r="18" spans="1:4">
      <c r="A18" s="4" t="s">
        <v>798</v>
      </c>
      <c r="B18" s="5" t="n">
        <v>3169</v>
      </c>
      <c r="C18" s="5" t="n">
        <v>2807</v>
      </c>
      <c r="D18" s="5" t="n">
        <v>2258</v>
      </c>
    </row>
    <row r="19" spans="1:4">
      <c r="A19" s="4" t="s">
        <v>805</v>
      </c>
    </row>
    <row r="20" spans="1:4">
      <c r="A20" s="3" t="s">
        <v>767</v>
      </c>
    </row>
    <row r="21" spans="1:4">
      <c r="A21" s="4" t="s">
        <v>798</v>
      </c>
      <c r="B21" s="6" t="n">
        <v>3780</v>
      </c>
      <c r="C21" s="6" t="n">
        <v>3366</v>
      </c>
      <c r="D21" s="6" t="n">
        <v>28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6</v>
      </c>
      <c r="B1" s="2" t="s">
        <v>1</v>
      </c>
    </row>
    <row r="2" spans="1:3">
      <c r="B2" s="2" t="s">
        <v>2</v>
      </c>
      <c r="C2" s="2" t="s">
        <v>32</v>
      </c>
    </row>
    <row r="3" spans="1:3">
      <c r="A3" s="3" t="s">
        <v>223</v>
      </c>
    </row>
    <row r="4" spans="1:3">
      <c r="A4" s="4" t="s">
        <v>807</v>
      </c>
      <c r="B4" s="4" t="s">
        <v>486</v>
      </c>
      <c r="C4" s="4" t="s">
        <v>808</v>
      </c>
    </row>
    <row r="5" spans="1:3">
      <c r="A5" s="4" t="s">
        <v>809</v>
      </c>
      <c r="B5" s="4" t="s">
        <v>487</v>
      </c>
      <c r="C5" s="4" t="s">
        <v>808</v>
      </c>
    </row>
    <row r="6" spans="1:3">
      <c r="A6" s="4" t="s">
        <v>810</v>
      </c>
      <c r="B6" s="4" t="s">
        <v>381</v>
      </c>
      <c r="C6" s="4" t="s">
        <v>381</v>
      </c>
    </row>
    <row r="7" spans="1:3">
      <c r="A7" s="4" t="s">
        <v>811</v>
      </c>
      <c r="B7" s="4" t="s">
        <v>812</v>
      </c>
      <c r="C7" s="4" t="s">
        <v>813</v>
      </c>
    </row>
    <row r="8" spans="1:3">
      <c r="A8" s="4" t="s">
        <v>814</v>
      </c>
      <c r="B8" s="7" t="n">
        <v>30.72</v>
      </c>
      <c r="C8" s="7" t="n">
        <v>26.2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5</v>
      </c>
      <c r="B1" s="2" t="s">
        <v>1</v>
      </c>
    </row>
    <row r="2" spans="1:4">
      <c r="B2" s="2" t="s">
        <v>2</v>
      </c>
      <c r="C2" s="2" t="s">
        <v>32</v>
      </c>
      <c r="D2" s="2" t="s">
        <v>33</v>
      </c>
    </row>
    <row r="3" spans="1:4">
      <c r="A3" s="3" t="s">
        <v>223</v>
      </c>
    </row>
    <row r="4" spans="1:4">
      <c r="A4" s="4" t="s">
        <v>816</v>
      </c>
      <c r="B4" s="5" t="n">
        <v>122519</v>
      </c>
      <c r="C4" s="5" t="n">
        <v>127286</v>
      </c>
    </row>
    <row r="5" spans="1:4">
      <c r="A5" s="4" t="s">
        <v>817</v>
      </c>
      <c r="B5" s="5" t="n">
        <v>46306</v>
      </c>
      <c r="C5" s="5" t="n">
        <v>47223</v>
      </c>
    </row>
    <row r="6" spans="1:4">
      <c r="A6" s="4" t="s">
        <v>818</v>
      </c>
      <c r="B6" s="5" t="n">
        <v>-37651</v>
      </c>
      <c r="C6" s="5" t="n">
        <v>-43556</v>
      </c>
    </row>
    <row r="7" spans="1:4">
      <c r="A7" s="4" t="s">
        <v>819</v>
      </c>
      <c r="B7" s="5" t="n">
        <v>-54371</v>
      </c>
      <c r="C7" s="5" t="n">
        <v>-8434</v>
      </c>
    </row>
    <row r="8" spans="1:4">
      <c r="A8" s="4" t="s">
        <v>816</v>
      </c>
      <c r="B8" s="5" t="n">
        <v>76803</v>
      </c>
      <c r="C8" s="5" t="n">
        <v>122519</v>
      </c>
      <c r="D8" s="5" t="n">
        <v>127286</v>
      </c>
    </row>
    <row r="9" spans="1:4">
      <c r="A9" s="4" t="s">
        <v>820</v>
      </c>
      <c r="B9" s="5" t="n">
        <v>25469</v>
      </c>
      <c r="C9" s="5" t="n">
        <v>36348</v>
      </c>
      <c r="D9" s="5" t="n">
        <v>57250</v>
      </c>
    </row>
    <row r="10" spans="1:4">
      <c r="A10" s="4" t="s">
        <v>821</v>
      </c>
      <c r="B10" s="7" t="n">
        <v>74.43000000000001</v>
      </c>
      <c r="C10" s="7" t="n">
        <v>71.23999999999999</v>
      </c>
    </row>
    <row r="11" spans="1:4">
      <c r="A11" s="4" t="s">
        <v>822</v>
      </c>
      <c r="B11" s="12" t="n">
        <v>91.52</v>
      </c>
      <c r="C11" s="12" t="n">
        <v>78.23</v>
      </c>
    </row>
    <row r="12" spans="1:4">
      <c r="A12" s="4" t="s">
        <v>823</v>
      </c>
      <c r="B12" s="12" t="n">
        <v>74.02</v>
      </c>
      <c r="C12" s="12" t="n">
        <v>69.33</v>
      </c>
    </row>
    <row r="13" spans="1:4">
      <c r="A13" s="4" t="s">
        <v>824</v>
      </c>
      <c r="B13" s="12" t="n">
        <v>78.48999999999999</v>
      </c>
      <c r="C13" s="12" t="n">
        <v>73.90000000000001</v>
      </c>
    </row>
    <row r="14" spans="1:4">
      <c r="A14" s="4" t="s">
        <v>821</v>
      </c>
      <c r="B14" s="12" t="n">
        <v>82.06</v>
      </c>
      <c r="C14" s="12" t="n">
        <v>74.43000000000001</v>
      </c>
      <c r="D14" s="7" t="n">
        <v>71.23999999999999</v>
      </c>
    </row>
    <row r="15" spans="1:4">
      <c r="A15" s="4" t="s">
        <v>825</v>
      </c>
      <c r="B15" s="7" t="n">
        <v>72.7</v>
      </c>
      <c r="C15" s="7" t="n">
        <v>71.37</v>
      </c>
      <c r="D15" s="7" t="n">
        <v>68.56999999999999</v>
      </c>
    </row>
    <row r="16" spans="1:4">
      <c r="A16" s="4" t="s">
        <v>826</v>
      </c>
      <c r="B16" s="6" t="n">
        <v>1487</v>
      </c>
      <c r="C16" s="6" t="n">
        <v>521</v>
      </c>
    </row>
    <row r="17" spans="1:4">
      <c r="A17" s="4" t="s">
        <v>827</v>
      </c>
      <c r="B17" s="5" t="n">
        <v>538</v>
      </c>
      <c r="C17" s="5" t="n">
        <v>681</v>
      </c>
    </row>
    <row r="18" spans="1:4">
      <c r="A18" s="4" t="s">
        <v>826</v>
      </c>
      <c r="B18" s="5" t="n">
        <v>1053</v>
      </c>
      <c r="C18" s="5" t="n">
        <v>1487</v>
      </c>
      <c r="D18" s="6" t="n">
        <v>521</v>
      </c>
    </row>
    <row r="19" spans="1:4">
      <c r="A19" s="4" t="s">
        <v>828</v>
      </c>
      <c r="B19" s="6" t="n">
        <v>587</v>
      </c>
      <c r="C19" s="6" t="n">
        <v>553</v>
      </c>
      <c r="D19" s="6" t="n">
        <v>362</v>
      </c>
    </row>
    <row r="20" spans="1:4">
      <c r="A20" s="4" t="s">
        <v>829</v>
      </c>
      <c r="B20" s="4" t="s">
        <v>830</v>
      </c>
      <c r="C20" s="4" t="s">
        <v>831</v>
      </c>
      <c r="D20" s="4" t="s">
        <v>832</v>
      </c>
    </row>
    <row r="21" spans="1:4">
      <c r="A21" s="4" t="s">
        <v>833</v>
      </c>
      <c r="B21" s="4" t="s">
        <v>834</v>
      </c>
      <c r="C21" s="4" t="s">
        <v>577</v>
      </c>
      <c r="D21" s="4" t="s">
        <v>8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223</v>
      </c>
    </row>
    <row r="4" spans="1:4">
      <c r="A4" s="4" t="s">
        <v>837</v>
      </c>
      <c r="B4" s="6" t="n">
        <v>538</v>
      </c>
      <c r="C4" s="6" t="n">
        <v>681</v>
      </c>
      <c r="D4" s="6" t="n">
        <v>181</v>
      </c>
    </row>
    <row r="5" spans="1:4">
      <c r="A5" s="4" t="s">
        <v>838</v>
      </c>
      <c r="B5" s="5" t="n">
        <v>2788</v>
      </c>
      <c r="C5" s="5" t="n">
        <v>3020</v>
      </c>
      <c r="D5" s="5" t="n">
        <v>113</v>
      </c>
    </row>
    <row r="6" spans="1:4">
      <c r="A6" s="4" t="s">
        <v>839</v>
      </c>
      <c r="B6" s="6" t="n">
        <v>151</v>
      </c>
      <c r="C6" s="6" t="n">
        <v>254</v>
      </c>
      <c r="D6" s="6" t="n">
        <v>67</v>
      </c>
    </row>
    <row r="7" spans="1:4">
      <c r="A7" s="4" t="s">
        <v>840</v>
      </c>
      <c r="B7" s="7" t="n">
        <v>31.37</v>
      </c>
      <c r="C7" s="7" t="n">
        <v>35.79</v>
      </c>
      <c r="D7" s="7" t="n">
        <v>3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3" t="s">
        <v>767</v>
      </c>
    </row>
    <row r="4" spans="1:3">
      <c r="A4" s="4" t="s">
        <v>842</v>
      </c>
      <c r="B4" s="5" t="n">
        <v>69023</v>
      </c>
      <c r="C4" s="5" t="n">
        <v>67054</v>
      </c>
    </row>
    <row r="5" spans="1:3">
      <c r="A5" s="4" t="s">
        <v>843</v>
      </c>
      <c r="B5" s="5" t="n">
        <v>79550</v>
      </c>
      <c r="C5" s="5" t="n">
        <v>44647</v>
      </c>
    </row>
    <row r="6" spans="1:3">
      <c r="A6" s="4" t="s">
        <v>844</v>
      </c>
      <c r="B6" s="5" t="n">
        <v>-34857</v>
      </c>
      <c r="C6" s="5" t="n">
        <v>-34312</v>
      </c>
    </row>
    <row r="7" spans="1:3">
      <c r="A7" s="4" t="s">
        <v>845</v>
      </c>
      <c r="B7" s="5" t="n">
        <v>-23107</v>
      </c>
      <c r="C7" s="5" t="n">
        <v>-8366</v>
      </c>
    </row>
    <row r="8" spans="1:3">
      <c r="A8" s="4" t="s">
        <v>842</v>
      </c>
      <c r="B8" s="5" t="n">
        <v>90609</v>
      </c>
      <c r="C8" s="5" t="n">
        <v>69023</v>
      </c>
    </row>
    <row r="9" spans="1:3">
      <c r="A9" s="4" t="s">
        <v>846</v>
      </c>
      <c r="B9" s="7" t="n">
        <v>72.25</v>
      </c>
      <c r="C9" s="7" t="n">
        <v>69.11</v>
      </c>
    </row>
    <row r="10" spans="1:3">
      <c r="A10" s="4" t="s">
        <v>847</v>
      </c>
      <c r="B10" s="12" t="n">
        <v>87.8</v>
      </c>
      <c r="C10" s="12" t="n">
        <v>74.75</v>
      </c>
    </row>
    <row r="11" spans="1:3">
      <c r="A11" s="4" t="s">
        <v>848</v>
      </c>
      <c r="B11" s="12" t="n">
        <v>72.81999999999999</v>
      </c>
      <c r="C11" s="12" t="n">
        <v>69.89</v>
      </c>
    </row>
    <row r="12" spans="1:3">
      <c r="A12" s="4" t="s">
        <v>849</v>
      </c>
      <c r="B12" s="12" t="n">
        <v>76.98999999999999</v>
      </c>
      <c r="C12" s="12" t="n">
        <v>70.51000000000001</v>
      </c>
    </row>
    <row r="13" spans="1:3">
      <c r="A13" s="4" t="s">
        <v>846</v>
      </c>
      <c r="B13" s="7" t="n">
        <v>84.38</v>
      </c>
      <c r="C13" s="7" t="n">
        <v>72.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9:10:26Z</dcterms:created>
  <dcterms:modified xmlns:dcterms="http://purl.org/dc/terms/" xmlns:xsi="http://www.w3.org/2001/XMLSchema-instance" xsi:type="dcterms:W3CDTF">2018-10-23T19:10:26Z</dcterms:modified>
</cp:coreProperties>
</file>